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Collaborative Arrangements and "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Revolving Credit Facility" sheetId="18" state="visible" r:id="rId18"/>
    <sheet xmlns:r="http://schemas.openxmlformats.org/officeDocument/2006/relationships" name="Leases"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dditional Cash Flow Informatio"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Marketable Securities and Equ_2" sheetId="29" state="visible" r:id="rId29"/>
    <sheet xmlns:r="http://schemas.openxmlformats.org/officeDocument/2006/relationships" name="Accumulated Other Comprehensi_2" sheetId="30" state="visible" r:id="rId30"/>
    <sheet xmlns:r="http://schemas.openxmlformats.org/officeDocument/2006/relationships" name="Hedging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Stock-based Compensation Expe_2" sheetId="34" state="visible" r:id="rId34"/>
    <sheet xmlns:r="http://schemas.openxmlformats.org/officeDocument/2006/relationships" name="Additional Cash Flow Informat_2" sheetId="35" state="visible" r:id="rId35"/>
    <sheet xmlns:r="http://schemas.openxmlformats.org/officeDocument/2006/relationships" name="Basis of Presentation and Acc_4" sheetId="36" state="visible" r:id="rId36"/>
    <sheet xmlns:r="http://schemas.openxmlformats.org/officeDocument/2006/relationships" name="Basis of Presentation and Acc_5"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Collaborative Arrangements an_2" sheetId="40" state="visible" r:id="rId40"/>
    <sheet xmlns:r="http://schemas.openxmlformats.org/officeDocument/2006/relationships" name="Collaborative Arrangements an_3" sheetId="41" state="visible" r:id="rId41"/>
    <sheet xmlns:r="http://schemas.openxmlformats.org/officeDocument/2006/relationships" name="Collaborative Arrangements an_4" sheetId="42" state="visible" r:id="rId42"/>
    <sheet xmlns:r="http://schemas.openxmlformats.org/officeDocument/2006/relationships" name="Collaborative Arrangements an_5" sheetId="43" state="visible" r:id="rId43"/>
    <sheet xmlns:r="http://schemas.openxmlformats.org/officeDocument/2006/relationships" name="Collaborative Arrangements an_6" sheetId="44" state="visible" r:id="rId44"/>
    <sheet xmlns:r="http://schemas.openxmlformats.org/officeDocument/2006/relationships" name="Earnings Per Share - Schedule o" sheetId="45" state="visible" r:id="rId45"/>
    <sheet xmlns:r="http://schemas.openxmlformats.org/officeDocument/2006/relationships" name="Fair Value Measurements (Detail" sheetId="46" state="visible" r:id="rId46"/>
    <sheet xmlns:r="http://schemas.openxmlformats.org/officeDocument/2006/relationships" name="Earnings Per Share - Potential " sheetId="47" state="visible" r:id="rId47"/>
    <sheet xmlns:r="http://schemas.openxmlformats.org/officeDocument/2006/relationships" name="Fair Value Measurements - Addit" sheetId="48" state="visible" r:id="rId48"/>
    <sheet xmlns:r="http://schemas.openxmlformats.org/officeDocument/2006/relationships" name="Marketable Securities and Equ_3" sheetId="49" state="visible" r:id="rId49"/>
    <sheet xmlns:r="http://schemas.openxmlformats.org/officeDocument/2006/relationships" name="Marketable Securities and Equ_4" sheetId="50" state="visible" r:id="rId50"/>
    <sheet xmlns:r="http://schemas.openxmlformats.org/officeDocument/2006/relationships" name="Marketable Securities and Equ_5" sheetId="51" state="visible" r:id="rId51"/>
    <sheet xmlns:r="http://schemas.openxmlformats.org/officeDocument/2006/relationships" name="Accumulated Other Comprehensi_3" sheetId="52" state="visible" r:id="rId52"/>
    <sheet xmlns:r="http://schemas.openxmlformats.org/officeDocument/2006/relationships" name="Hedging - Narrative (Details)" sheetId="53" state="visible" r:id="rId53"/>
    <sheet xmlns:r="http://schemas.openxmlformats.org/officeDocument/2006/relationships" name="Hedging - Notional Amount (Deta" sheetId="54" state="visible" r:id="rId54"/>
    <sheet xmlns:r="http://schemas.openxmlformats.org/officeDocument/2006/relationships" name="Hedging - Cash Flow Hedging Ins" sheetId="55" state="visible" r:id="rId55"/>
    <sheet xmlns:r="http://schemas.openxmlformats.org/officeDocument/2006/relationships" name="Hedging - Derivative Fair Value" sheetId="56" state="visible" r:id="rId56"/>
    <sheet xmlns:r="http://schemas.openxmlformats.org/officeDocument/2006/relationships" name="Hedging - Offsetting Derivative" sheetId="57" state="visible" r:id="rId57"/>
    <sheet xmlns:r="http://schemas.openxmlformats.org/officeDocument/2006/relationships" name="Inventories - Schedule of Inven" sheetId="58" state="visible" r:id="rId58"/>
    <sheet xmlns:r="http://schemas.openxmlformats.org/officeDocument/2006/relationships" name="Revolving Credit Facility (Deta" sheetId="59" state="visible" r:id="rId59"/>
    <sheet xmlns:r="http://schemas.openxmlformats.org/officeDocument/2006/relationships" name="Leases - Narative (Details)" sheetId="60" state="visible" r:id="rId60"/>
    <sheet xmlns:r="http://schemas.openxmlformats.org/officeDocument/2006/relationships" name="Leases - Components of Lease Ex" sheetId="61" state="visible" r:id="rId61"/>
    <sheet xmlns:r="http://schemas.openxmlformats.org/officeDocument/2006/relationships" name="Leases - Balance Sheet Classifi" sheetId="62" state="visible" r:id="rId62"/>
    <sheet xmlns:r="http://schemas.openxmlformats.org/officeDocument/2006/relationships" name="Leases - Maturities of Operatin" sheetId="63" state="visible" r:id="rId63"/>
    <sheet xmlns:r="http://schemas.openxmlformats.org/officeDocument/2006/relationships" name="Leases - Weighted-Average Remai" sheetId="64" state="visible" r:id="rId64"/>
    <sheet xmlns:r="http://schemas.openxmlformats.org/officeDocument/2006/relationships" name="Leases - Future Minimum Commitm" sheetId="65" state="visible" r:id="rId65"/>
    <sheet xmlns:r="http://schemas.openxmlformats.org/officeDocument/2006/relationships" name="Leases - Capital Leases (Detail" sheetId="66" state="visible" r:id="rId66"/>
    <sheet xmlns:r="http://schemas.openxmlformats.org/officeDocument/2006/relationships" name="Stock-based Compensation Expe_3" sheetId="67" state="visible" r:id="rId67"/>
    <sheet xmlns:r="http://schemas.openxmlformats.org/officeDocument/2006/relationships" name="Stock-based Compensation Expe_4" sheetId="68" state="visible" r:id="rId68"/>
    <sheet xmlns:r="http://schemas.openxmlformats.org/officeDocument/2006/relationships" name="Stock-based Compensation Expe_5"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Additional Cash Flow Informat_3" sheetId="72" state="visible" r:id="rId72"/>
    <sheet xmlns:r="http://schemas.openxmlformats.org/officeDocument/2006/relationships" name="Additional Cash Flow Informat_4" sheetId="73" state="visible" r:id="rId73"/>
  </sheets>
  <definedNames/>
  <calcPr calcId="124519" fullCalcOnLoad="1"/>
</workbook>
</file>

<file path=xl/sharedStrings.xml><?xml version="1.0" encoding="utf-8"?>
<sst xmlns="http://schemas.openxmlformats.org/spreadsheetml/2006/main" uniqueCount="679">
  <si>
    <t>Document and Entity Information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0-19319</t>
  </si>
  <si>
    <t>Entity Registrant Name</t>
  </si>
  <si>
    <t>VERTEX PHARMACEUTICALS INC / MA</t>
  </si>
  <si>
    <t>Entity Incorporation, State or Country Code</t>
  </si>
  <si>
    <t>MA</t>
  </si>
  <si>
    <t>Entity Tax Identification Number</t>
  </si>
  <si>
    <t>04-3039129</t>
  </si>
  <si>
    <t>Entity Address, Address Line One</t>
  </si>
  <si>
    <t>50 Northern Avenue</t>
  </si>
  <si>
    <t>Entity Address, City or Town</t>
  </si>
  <si>
    <t>Boston</t>
  </si>
  <si>
    <t>Entity Address, State or Province</t>
  </si>
  <si>
    <t>Entity Address, Postal Zip Code</t>
  </si>
  <si>
    <t>02210</t>
  </si>
  <si>
    <t>City Area Code</t>
  </si>
  <si>
    <t>617</t>
  </si>
  <si>
    <t>Local Phone Number</t>
  </si>
  <si>
    <t>341-6100</t>
  </si>
  <si>
    <t>Title of 12(b) Security</t>
  </si>
  <si>
    <t>Common Stock, $0.01 Par Value Per Share</t>
  </si>
  <si>
    <t>Trading Symbol</t>
  </si>
  <si>
    <t>VRT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75320</t>
  </si>
  <si>
    <t>Current Fiscal Year End Date</t>
  </si>
  <si>
    <t>--12-31</t>
  </si>
  <si>
    <t>Document Fiscal Year Focus</t>
  </si>
  <si>
    <t>2019</t>
  </si>
  <si>
    <t>Document Fiscal Period Focus</t>
  </si>
  <si>
    <t>Q2</t>
  </si>
  <si>
    <t>Amendment Flag</t>
  </si>
  <si>
    <t>Condensed Consolidated Statements of Operations - USD ($) shares in Thousands, $ in Thousands</t>
  </si>
  <si>
    <t>3 Months Ended</t>
  </si>
  <si>
    <t>Jun. 30, 2018</t>
  </si>
  <si>
    <t>Revenues:</t>
  </si>
  <si>
    <t>Revenues</t>
  </si>
  <si>
    <t>Costs and expenses:</t>
  </si>
  <si>
    <t>Cost of sales</t>
  </si>
  <si>
    <t>Research and development expenses</t>
  </si>
  <si>
    <t>Sales, general and administrative expenses</t>
  </si>
  <si>
    <t>Restructuring expense (income)</t>
  </si>
  <si>
    <t>Total costs and expenses</t>
  </si>
  <si>
    <t>Income from operations</t>
  </si>
  <si>
    <t>Interest income</t>
  </si>
  <si>
    <t>Interest expense</t>
  </si>
  <si>
    <t>Other income, net</t>
  </si>
  <si>
    <t>Income before provision for (benefit from) income taxes</t>
  </si>
  <si>
    <t>Provision for (benefit from) income taxes</t>
  </si>
  <si>
    <t>Net income</t>
  </si>
  <si>
    <t>Loss (income) attributable to noncontrolling interest</t>
  </si>
  <si>
    <t>Net income attributable to Vertex</t>
  </si>
  <si>
    <t>Net income:</t>
  </si>
  <si>
    <t>Basic (in dollars per share)</t>
  </si>
  <si>
    <t>Diluted (in dollars per share)</t>
  </si>
  <si>
    <t>Shares used in per share calculations:</t>
  </si>
  <si>
    <t>Basic (in shares)</t>
  </si>
  <si>
    <t>Diluted (in shares)</t>
  </si>
  <si>
    <t>Product revenues, net</t>
  </si>
  <si>
    <t>Collaborative and royalty revenues</t>
  </si>
  <si>
    <t>Condensed Consolidated Statements of Comprehensive Income - USD ($) $ in Thousands</t>
  </si>
  <si>
    <t>Comprehensive Income (Loss), Net of Tax, Including Portion Attributable to Noncontrolling Interest [Abstract]</t>
  </si>
  <si>
    <t>Net income (loss)</t>
  </si>
  <si>
    <t>Changes in other comprehensive income (loss):</t>
  </si>
  <si>
    <t>Unrealized holding gains (losses) on marketable securities, net</t>
  </si>
  <si>
    <t>Unrealized (losses) gains on foreign currency forward contracts, net of tax of $1.8 million, $0.2 million, $3.3 million and $0.5 million, respectively</t>
  </si>
  <si>
    <t>Foreign currency translation adjustment</t>
  </si>
  <si>
    <t>Total changes in other comprehensive (loss) income</t>
  </si>
  <si>
    <t>Comprehensive income</t>
  </si>
  <si>
    <t>Comprehensive loss (income) attributable to noncontrolling interest</t>
  </si>
  <si>
    <t>Comprehensive income attributable to Vertex</t>
  </si>
  <si>
    <t>Condensed Consolidated Statements of Comprehensive Income (Parenthetical) - USD ($) $ in Millions</t>
  </si>
  <si>
    <t>Other Comprehensive Income (Loss), Cash Flow Hedge, Gain (Loss), after Reclassification, Tax, Total</t>
  </si>
  <si>
    <t>Condensed Consolidated Balance Sheets - USD ($) $ in Thousands</t>
  </si>
  <si>
    <t>Dec. 31, 2018</t>
  </si>
  <si>
    <t>Current assets:</t>
  </si>
  <si>
    <t>Cash and cash equivalents</t>
  </si>
  <si>
    <t>Marketable securities</t>
  </si>
  <si>
    <t>Accounts receivable, net</t>
  </si>
  <si>
    <t>Inventories</t>
  </si>
  <si>
    <t>Prepaid expenses and other current assets</t>
  </si>
  <si>
    <t>Total current assets</t>
  </si>
  <si>
    <t>Property and equipment, net</t>
  </si>
  <si>
    <t>Goodwill</t>
  </si>
  <si>
    <t>Deferred tax assets</t>
  </si>
  <si>
    <t>Operating lease assets</t>
  </si>
  <si>
    <t>Other assets</t>
  </si>
  <si>
    <t>Total assets</t>
  </si>
  <si>
    <t>Current liabilities:</t>
  </si>
  <si>
    <t>Accounts payable</t>
  </si>
  <si>
    <t>Accrued expenses</t>
  </si>
  <si>
    <t>Other current liabilities</t>
  </si>
  <si>
    <t>Total current liabilities</t>
  </si>
  <si>
    <t>Long-term finance lease liabilities</t>
  </si>
  <si>
    <t>Long-term operating lease liabilities</t>
  </si>
  <si>
    <t>Long-term advance from collaborator</t>
  </si>
  <si>
    <t>Other long-term liabilities</t>
  </si>
  <si>
    <t>Total liabilities</t>
  </si>
  <si>
    <t>Commitments and contingencies</t>
  </si>
  <si>
    <t>Shareholders’ equity:</t>
  </si>
  <si>
    <t>Preferred stock, $0.01 par value; 1,000 shares authorized; none issued and outstanding</t>
  </si>
  <si>
    <t>Common stock, $0.01 par value; 500,000 shares authorized, 256,671 and 255,172 shares issued and outstanding, respectively</t>
  </si>
  <si>
    <t>Additional paid-in capital</t>
  </si>
  <si>
    <t>Accumulated other comprehensive (loss) income</t>
  </si>
  <si>
    <t>Accumulated deficit</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Shareholders' Equity and Noncontrolling Interest - USD ($) shares in Thousands, $ in Thousands</t>
  </si>
  <si>
    <t>Total</t>
  </si>
  <si>
    <t>Common Stock</t>
  </si>
  <si>
    <t>Additional Paid-in Capital</t>
  </si>
  <si>
    <t>Accumulated Other Comprehensive (Loss) Income</t>
  </si>
  <si>
    <t>Accumulated Deficit</t>
  </si>
  <si>
    <t>Total Vertex Shareholders’ Equity</t>
  </si>
  <si>
    <t>Noncontrolling Interest</t>
  </si>
  <si>
    <t>Balance (shares) at Dec. 31, 2017</t>
  </si>
  <si>
    <t>Beginning Balance at Dec. 31, 2017</t>
  </si>
  <si>
    <t>Increase (Decrease) in Stockholders' Equity</t>
  </si>
  <si>
    <t>Other comprehensive income, net of tax</t>
  </si>
  <si>
    <t>Net Income (Loss) Attributable to Parent</t>
  </si>
  <si>
    <t>Repurchases of common stock (shares)</t>
  </si>
  <si>
    <t>Repurchases of common stock</t>
  </si>
  <si>
    <t>Issuance of common stock under benefit plans (shares)</t>
  </si>
  <si>
    <t>Issuance of common stock under benefit plans</t>
  </si>
  <si>
    <t>Stock-based compensation expense</t>
  </si>
  <si>
    <t>Other VIE activity</t>
  </si>
  <si>
    <t>Balance (shares) at Jun. 30, 2018</t>
  </si>
  <si>
    <t>Ending Balance at Jun. 30, 2018</t>
  </si>
  <si>
    <t>Balance (shares) at Mar. 31, 2018</t>
  </si>
  <si>
    <t>Beginning Balance at Mar. 31, 2018</t>
  </si>
  <si>
    <t>Cumulative effect adjustment for adoption of new accounting guidance</t>
  </si>
  <si>
    <t>Balance (shares) at Dec. 31, 2018</t>
  </si>
  <si>
    <t>Beginning Balance at Dec. 31, 2018</t>
  </si>
  <si>
    <t>Balance (shares) at Jun. 30, 2019</t>
  </si>
  <si>
    <t>Ending Balance at Jun. 30, 2019</t>
  </si>
  <si>
    <t>Balance (shares) at Mar. 31, 2019</t>
  </si>
  <si>
    <t>Beginning Balance at Mar. 31, 2019</t>
  </si>
  <si>
    <t>Condensed Consolidated Statements of Cash Flows - USD ($) $ in Thousands</t>
  </si>
  <si>
    <t>Cash flows from operating activities:</t>
  </si>
  <si>
    <t>Adjustments to reconcile net income to net cash provided by operating activities:</t>
  </si>
  <si>
    <t>Depreciation expense</t>
  </si>
  <si>
    <t>Write-downs of inventories to net realizable value</t>
  </si>
  <si>
    <t>Deferred income taxes</t>
  </si>
  <si>
    <t>Unrealized gain on equity securities</t>
  </si>
  <si>
    <t>Other non-cash items, net</t>
  </si>
  <si>
    <t>Changes in operating assets and liabilities:</t>
  </si>
  <si>
    <t>Prepaid expenses and other assets</t>
  </si>
  <si>
    <t>Other liabilities</t>
  </si>
  <si>
    <t>Net cash provided by operating activities</t>
  </si>
  <si>
    <t>Cash flows from investing activities:</t>
  </si>
  <si>
    <t>Purchases of available-for-sale debt securities</t>
  </si>
  <si>
    <t>Maturities of available-for-sale debt securities</t>
  </si>
  <si>
    <t>Expenditures for property and equipment</t>
  </si>
  <si>
    <t>Investment in equity securities</t>
  </si>
  <si>
    <t>Net cash used in investing activities</t>
  </si>
  <si>
    <t>Cash flows from financing activities:</t>
  </si>
  <si>
    <t>Issuances of common stock under benefit plans</t>
  </si>
  <si>
    <t>Payments on finance leases</t>
  </si>
  <si>
    <t>Advance from collaborator</t>
  </si>
  <si>
    <t>Repayments of advanced funding</t>
  </si>
  <si>
    <t>Proceeds related to capital lease and construction financing lease obligations</t>
  </si>
  <si>
    <t>Payments on capital lease and construction financing lease obligations</t>
  </si>
  <si>
    <t>Other financing activities</t>
  </si>
  <si>
    <t>Net cash (used in) provided by financing activities</t>
  </si>
  <si>
    <t>Effect of changes in exchange rates on cash</t>
  </si>
  <si>
    <t>Net increase in cash and cash equivalents</t>
  </si>
  <si>
    <t>Cash, cash equivalents and restricted cash—beginning of period</t>
  </si>
  <si>
    <t>Cash, cash equivalents and restricted cash—end of period</t>
  </si>
  <si>
    <t>Supplemental disclosure of cash flow information:</t>
  </si>
  <si>
    <t>Cash paid for interest</t>
  </si>
  <si>
    <t>Cash paid for income taxes</t>
  </si>
  <si>
    <t>Capitalization of costs related to construction financing lease obligation</t>
  </si>
  <si>
    <t>Issuances of common stock from employee benefit plans receivable</t>
  </si>
  <si>
    <t>Accrued share repurchase liability</t>
  </si>
  <si>
    <t>Basis of Presentation and Accounting Policies</t>
  </si>
  <si>
    <t>Accounting Policies [Abstract]</t>
  </si>
  <si>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the Company and its wholly-owned subsidiaries. The Company's condensed consolidated financial statements for the interim period ended June 30, 2018 also include the financial results of BioAxone Biosciences, Inc. (“BioAxone”), a variable interest entity (“VIE”) that the Company consolidated from 2014 through December 31, 2018 . All material intercompany balances and transactions have been eliminated. The Company operates in one segment, pharmaceuticals. The Company has reclassified certain items from the prior year’s condensed consolidated financial statements to conform to the current year’s presentation. Certain information and footnote disclosures normally included in the Company’s 2018 Annual Report on Form 10-K have been condensed or omitted. These interim financial statements, in the opinion of management, reflect all normal recurring adjustments necessary for a fair presentation of the financial position and results of operations for the interim periods ended June 30, 2019 and 2018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8 , which are contained in the 2018 Annual Report on Form 10-K. 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research and development expenses, goodwill,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cently Adopted Accounting Standards Leases In 2016, the FASB issued ASU No. 2016-02, Leases (Topic 842) (“ASC 842”), which amends a number of aspects of lease accounting and requires entities to recognize right-of-use assets and liabilities on the balance sheet. ASC 842 became effective on January 1, 2019. The Company has finalized its review of its portfolio of existing leases and current accounting policies and has concluded that the amended guidance results in the recognition of additional assets and corresponding liabilities on its balance sheets. The Company also has finalized changes to its controls to address the adoption and ongoing lease accounting and related disclosure requirements of the new standard. Until December 31, 2018, the Company applied build-to-suit accounting and was the deemed owner of its leased corporate headquarters in Boston and research site in San Diego, for which it was recognizing depreciation expense over the buildings’ useful lives and imputed interest on the corresponding construction financing lease obligations. Under the amended guidance that became effective January 1, 2019, the Company accounts for these buildings as finance leases, resulting in increased depreciation expense over the respective lease terms of approximately 15 years , which are significantly shorter than the buildings’ useful lives of 40 years . The Company also expects a reduction in its imputed interest expense in the initial years of each finance lease term. In 2019, the Company expects an increase in operating expenses of approximately $26 million and a decrease in interest expense of approximately $13 million due to this change. In July 2018, the FASB issued ASU No. 2018-11, Leases (Topic 842): Targeted Improvements (“ASU 2018-11”), which offered a transition option to entities adopting ASC 842. Under ASU 2018-11, entities could elect to apply ASC 842 using a modified-retrospective adoption approach resulting in a cumulative effect adjustment to accumulated deficit at the beginning of the year in which the new lease standard is adopted, rather than adjustments to the earliest comparative period presented in their financial statements. The Company adopted ASC 842 using the modified-retrospective method. As of January 1, 2019, the Company recorded a cumulative effect adjustment to increase its “ Accumulated deficit ” by $40.3 million related to the adjustments to its build-to-suit leases described in the previous paragraph. The Company elected the package of transition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dditionally, the Company recorded, upon adoption of ASC 842 on January 1, 2019, operating lease assets of $61.7 million and corresponding liabilities of $71.9 million related to its real estate leases that are not treated as finance leases under ASC 842. The difference between these assets and liabilities is primarily attributable to prepaid or accrued lease payments. The Company also reclassified amounts that were recorded as “Capital lease obligations, current portion” and “Capital lease obligations, excluding current portion” as of December 31, 2018 to “ Other current liabilities ” and “ Long-term finance lease liabilities ,” respectively, on January 1, 2019. These adjustments had no impact on the Company’s condensed consolidated statement of operations and had no impact on the Company’s accumulated deficit. The cumulative effect of applying ASC 842 on the Company’s condensed consolidated balance sheet as of January 1, 2019 was as follows: Balance as of Balance as of December 31, 2018 ^ Adjustments January 1, 2019 Assets (in thousands) Prepaid expenses and other current assets $ 140,819 $ (2,930 ) $ 137,889 Property and equipment, net 812,005 (53,920 ) 758,085 Deferred tax assets 1,499,672 11,236 1,510,908 Operating lease assets — 61,674 61,674 Total assets $ 6,245,898 $ 16,060 $ 6,261,958 Liabilities and Shareholders’ Equity Capital lease obligations, current portion $ 9,817 $ (9,817 ) $ — Other current liabilities 40,589 34,304 74,893 Capital lease obligations, excluding current portion 19,658 (19,658 ) — Construction financing lease obligation, excluding current portion 561,892 (561,892 ) — Long-term finance lease liabilities — 569,487 569,487 Long-term operating lease liabilities — 64,849 64,849 Other long-term liabilities 26,280 (20,903 ) 5,377 Accumulated deficit (2,989,478 ) (40,310 ) (3,029,788 ) Total liabilities and shareholders’ equity $ 6,245,898 $ 16,060 $ 6,261,958 ^ As reported in the Company’s 2018 Annual Report on Form 10-K. Please refer to Note K, “Leases,” for further information regarding the Company’s leases as well as certain disclosures required by ASC 842. Derivatives and Hedging In 2017, the FASB issued ASU 2017-12, Derivatives and Hedging (Topic 815) (“ASU 2017-12”), which helps simplify certain aspects of hedge accounting and enables entities to more accurately present their risk management activities in their financial statements. ASU 2017-12 became effective January 1, 2019. The adoption of ASU 2017-12 did not have a significant effect on the Company’s condensed consolidated financial statements. Recently Issued Accounting Standards Internal-Use Software In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on January 1, 2020. Early adoption is permitted. The Company currently is evaluating the impact the adoption of ASU 2018-15 may have on its condensed consolidated financial statements. Fair Value Measurement In 2018, the FASB issued ASU 2018-13, Fair Value Measurement (Topic 820): Disclosure Framework-Changes to the Disclosure Requirements for Fair Value Measurement (“ASU 2018-13”), which modifies the disclosure requirements for fair value measurements. ASU 2018-13 is effective on January 1, 2020. Early adoption is permitted. The Company currently is evaluating the impact the adoption of ASU 2018-13 may have on its disclosures. Credit Losse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on January 1, 2020. Early adoption is permitted. The Company currently is evaluating the impact the adoption of ASU 2016-13 may have on its condensed consolidated financial statements. For a discussion of other recent accounting pronouncements please refer to Note A, “Nature of Business and Accounting Policies—Recent Accounting Pronouncements,” in the 2018 Annual Report on Form 10-K. Summary of Significant Accounting Policies The Company’s significant accounting policies are described in Note A, “Nature of Business and Accounting Policies,” in its 2018 Annual Report on Form 10-K. The Company is disclosing changes in its accounting policies related to guidance that became effective January 1, 2019 in this Quarterly Report on Form 10-Q. Specifically, the Company has included its policy pursuant to its adoption of ASC 842 below. Leases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 Property and equipment, net ,” “ Other current liabilities ” and “ Long-term finance lease liabilities ” on the Company’s condensed consolidated balance sheet. Operating leases are recorded in “ Operating lease assets ,” “ Other current liabilities ” and “ Long-term operating lease liabilities ” on the Company’s condensed consolidated balance sheet.</t>
  </si>
  <si>
    <t>Revenue Recognition</t>
  </si>
  <si>
    <t>Revenue from Contract with Customer [Abstract]</t>
  </si>
  <si>
    <t>Revenue Recognition Disaggregation of Revenue Revenues by Product Product revenues, net consisted of the following: Three Months Ended June 30, Six Months Ended June 30, 2019 2018 2019 2018 (in thousands) SYMDEKO/SYMKEVI $ 361,832 $ 185,558 $ 682,107 $ 219,682 ORKAMBI 316,441 311,261 609,448 665,327 KALYDECO 262,107 253,093 506,078 502,632 Total product revenues, net $ 940,380 $ 749,912 $ 1,797,633 $ 1,387,641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Three Months Ended June 30, Six Months Ended June 30, 2019 2018 2019 2018 (in thousands) United States $ 700,618 $ 584,811 $ 1,341,721 $ 1,067,478 Outside of the United States Europe 180,196 135,914 347,947 267,809 Other 60,479 31,432 110,060 57,669 Total revenues outside of the United States 240,675 167,346 458,007 325,478 Total revenues $ 941,293 $ 752,157 $ 1,799,728 $ 1,392,956 In the three and six months ended June 30, 2019 and 2018 , revenues attributable to Germany contributed the largest amount to the Company’s European revenues. French Early Access Programs In 2015, the Company began distributing ORKAMBI through early access programs in France and it continues to be engaged in ongoing discussions regarding the price for ORKAMBI in France. The Company expects that the difference between the amounts it has collected to date based on the invoiced price and the agreed-upon price for ORKAMBI in France will be returned to the French government. Pursuant to the revenue recognition accounting guidance that was applicable until December 31, 2017, the Company’s ORKAMBI net product revenues for 2015, 2016 and 2017 did not include any net product revenues from sales of ORKAMBI in France because the price was not fixed or determinable at the time of delivery. Upon adopting ASU 2014-09, Revenues from Contracts with Customers (Topic 606) , in the first quarter of 2018, the Company began recognizing net product revenues in France based on a transaction price that reflects its estimate of consideration it expects to retain that will not be subject to a significant reversal in amounts recognized. The Company’s refund liability representing the difference between the amounts the Company has collected from the French government and the transaction price is classified as “ Accrued expenses ” on the Company’s condensed consolidated balance sheets. If the Company’s estimate regarding the amounts it will receive for ORKAMBI supplied pursuant to these early access programs changes, the Company will reflect the effect of the change in estimate in “ Product revenues, net ” in the period in which the change in estimate occurs. Contract Liabilities The Company recorded contract liabilities of $60.2 million and $24.9 million as of June 30, 2019 and December 31, 2018 ,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 Other current liabilities .” The deferred amount is recognized as revenue when the free products are shipped. The Company’s product revenue contracts include performance obligations that are one year or less.</t>
  </si>
  <si>
    <t>Collaborative Arrangements and Acquisitions</t>
  </si>
  <si>
    <t>Organization, Consolidation and Presentation of Financial Statements [Abstract]</t>
  </si>
  <si>
    <t>Collaborative Arrangements and Acquisitions The Company has entered into numerous agreements pursuant to which it collaborates with third parties on research, development and commercialization programs, including in-license and out-license agreements and acquisitions. Certain of the Company’s in-license and out-license agreements that had a significant impact on its financial statements for the three and six months ended June 30, 2019 and 2018, or were new during the three and six months ended June 30, 2019, are described below. Additional in-license and out-license agreements were described in Note B, “Collaborative Arrangements and Acquisitions,” of the Company’s 2018 Annual Report on Form 10-K. In-license Agreements The Company has entered into a number of license agreements in order to advance and obtain access to technologies and services related to its research and early-development activities. The Company is generally required to make an upfront payment upon execution of the license agreement; development, regulatory and commercialization milestones payments upon the achievement of certain product research, development and commercialization objectives; and royalty payments on future sales, if any, of commercial products resulting from the collaboration. Pursuant to the terms of its in-license agreements, the Company’s collaborators lead the discovery efforts and the Company leads all preclinical, development and commercialization activities associated with the advancement of any drug candidates and funds all expenses unless otherwise described below. The Company typically can terminate its in-license agreements by providing advance notice to its collaborators; the required length of notice is dependent on whether any product developed under the license agreement has received marketing approval. The Company’s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The Company has the exclusive right to license certain CRISPR-Cas9-based targets. In connection with the CRISPR Agreement, the Company made an upfront payment to CRISPR of $75.0 million and an investment in CRISPR’s stock. The Company has also made several subsequent investments in CRISPR’s common stock, which has resulted in CRISPR becoming a related party of the Company. Please refer to Note F, “Marketable Securities and Equity Investments,” for further information regarding the Company’s investment in CRISPR’s common stock. For targets that the Company elects to license, other than hemoglobinopathy treatments, the Company leads all development and global commercialization activities. For each target that the Company elects to license, other than hemoglobinopathy targets, CRISPR has the potential to receive up to $420.0 million in development, regulatory and commercial milestones as well as royalties on net product sales. As part of the collaboration, the Company and CRISPR share equally all development costs and potential worldwide revenues related to potential hemoglobinopathy treatments, including treatments for beta thalassemia and sickle cell disease. In 2017, the Company entered into a co-development and co-commercialization agreement with CRISPR pursuant to the terms of the CRISPR Agreement, under which the Company and CRISPR are co-developing and will co-commercialize CTX001 (the “CTX001 Co-Co Agreement”) for the treatment of hemoglobinopathy, including treatments for sickle cell disease and beta thalassemia. The Company concluded that the CTX001 Co-Co Agreement is a cost-sharing arrangement, which results in the net impact of the arrangement being recorded in “ Research and development expenses ” in its condensed consolidated statements of operations. During the three and six months ended June 30, 2019 , the net expense related to the CTX001 Co-Co Agreement was $7.5 million and $14.6 million , respectively. During the three and six months ended June 30, 2018 , the net expense related to the CTX001 Co-Co Agreement was $5.2 million and $8.9 million , respectively. In June 2019, the Company entered into a strategic collaboration and license agreement (“the CRISPR DMD/DM1 Agreement”) with CRISPR, which became effective in July 2019 upon the expiration of the waiting period under the Hart-Scott Rodino Antitrust Improvements Act (“the HSR Act”). Pursuant to this agreement, Vertex received an exclusive worldwide license to CRISPR’s existing and future intellectual property for duchenne muscular dystrophy (“DMD”) and myotonic dystrophy type 1 (“DM1”). In July 2019, the Company remitted to CRISPR an upfront payment of $175.0 million , which it expects to record in “ Research and development expenses ” in the third quarter of 2019. CRISPR has the potential to receive up to $825.0 million in research, development, regulatory and commercial milestones for the DMD and DM1 programs as well as royalties on net product sales. CRISPR has the option to co-develop and co-commercialize all DM1 products globally and forego the milestones and royalties associated with the DM1 program. The Company will fund all expenses associated with the collaboration except for research costs for specified guide RNA research conducted by CRISPR, which the Company and CRISPR will share equally. Kymera Therapeutics In May 2019, the Company entered into a strategic research and development collaboration agreement (the “Kymera Agreement”) with Kymera Therapeutics (“Kymera”) to advance small molecule protein degraders against multiple targets. Pursuant to the Kymera Agreement, Kymera’s proprietary platform technology is being applied in the collaboration activities in exchange for an upfront payment of $50.0 million . The Company has the exclusive right to license up to six protein targets, for each of which Kymera may receive up to $170.0 million in payments, including development, regulatory and commercial milestones as well as royalties on net product sales. In addition to the upfront payment, the Company purchased $20.0 million of Kymera’s preferred stock. The Company determined that the fair value of its investment in Kymera’s preferred stock approximated $20.0 million and classified the investment, which does not have a readily determinable fair value, in “ Other assets .” The Company determined that substantially all of the fair value of the Kymera Agreement was attributable to an in-process research and development asset and no substantive processes were acquired that would constitute a business. The Company concluded that it did not have any alternative future use for the acquired in-process research and development asset and recorded the $50.0 million upfront payment to “ Research and development expenses .” BioAxone Biosciences, Inc. The Company has licensed rights to certain drug candidates from these third-party collaborators, which has resulted in the consolidation of certain third-parties’ financial statements into the Company’s condensed consolidated financial statements as VIEs for certain periods of time. As of December 31, 2018, and continuing through the second quarter of 2019, the Company had no consolidated VIEs reflected in its financial statements. In 2014, the Company entered into a license and collaboration agreement (the “BioAxone Agreement”) with BioAxone, which resulted in the consolidation of BioAxone as a VIE beginning in October 2014. The Company deconsolidated BioAxone as of December 31, 2018 because it determined that it no longer was the primary beneficiary of BioAxone as it no longer had the power to direct the significant activities of BioAxone. Please refer to Note B, “Collaborative Arrangements and Acquisitions,” in the Company’s 2018 Annual Report on Form 10-K for further information on the deconsolidation of BioAxone. In the six months ended June 30, 2018 , the Company recorded net income attributable to noncontrolling interest of $15.9 million , which was primarily related to a $24.0 million increase in the fair value of the contingent payments payable by Vertex to BioAxone in the first quarter of 2018 due to (i) the expiration of an option held by the Company to purchase BioAxone in the first quarter of 2018 that increased the probability of a $10.0 million license continuation fee for VX-210 (which was ultimately paid in the first quarter of 2018) and (ii) the probability that additional milestone and royalty payments related to the BioAxone Agreement would be paid. Net income attributable to noncontrolling interest also included a $6.0 million provision for income taxes during the six months ended June 30, 2018 that was primarily related to the increase in the fair value of the contingent payments. The net loss attributable to noncontrolling interest in the three months ended June 30, 2018 was $1.1 million . Acquisitions Exonics Therapeutics In June 2019, the Company entered into an agreement to acquire Exonics Therapeutics (“Exonics”), a privately held biotechnology company focused on creating transformative gene-editing therapies to repair mutations that cause DMD and other severe neuromuscular diseases, including DM1. In July 2019, the acquisition closed upon, among other things, the satisfaction of customary closing conditions and the expiration of the waiting period under the HSR Act, resulting in no financial statement impact during the three and six months ended June 30, 2019. At closing, the Company acquired all outstanding shares of Exonics and made an upfront payment of approximately $245.0 million with approximately $70.0 million in deferred payments, subject to customary closing adjustments. Exonics’ equity holders may receive an additional $728.0 million upon the successful achievement of specified development and regulatory milestones for the DMD and DM1 programs. The Company will finalize the accounting treatment for the acquisition in the third quarter of 2019. Out-license agreements The Company has entered into licensing agreements pursuant to which it has out-licensed rights to certain drug candidates to third-party collaborators. Pursuant to these out-license agreements, the Company’s collaborators become responsible for all costs related to the continued development of such drug candidates and obtain development and commercialization rights to these drug candidates. Depending on the terms of the agreements, the Company’s collaborators may be required to make upfront payments, milestone payments upon the achievement of certain product research and development objectives and may also be required to pay royalties on future sales, if any, of commercial products resulting from the collaboration. The termination provisions associated with these collaborations are generally the same as those described above related to the Company’s in-license agreements. None of the Company’s out-license agreements had a significant impact on the Company’s condensed consolidated statement of operations during the three and six months ended June 30, 2019 and 2018 . Cystic Fibrosis Foundation The Company has a research, development and commercialization agreement that was originally entered into in 2004 with Cystic Fibrosis Foundation (“CFF”), as successor in interest to the Cystic Fibrosis Foundation Therapeutics, Inc. This agreement was most recently amended in 2016 (the “2016 Amendment”). Pursuant to the agreement, as amended, the Company agreed to pay royalties ranging from low-single digits to mid-single digits on potential sales of certain compounds first synthesized and/or tested between March 1, 2014 and August 31, 2016, including VX-445 (elexacaftor), and tiered royalties ranging from single digits to sub-teens on any approved drugs first synthesized and/or tested during a research term on or before February 28, 2014, including KALYDECO (ivacaftor), ORKAMBI (lumacaftor in combination with ivacaftor) and SYMDEKO/SYMKEVI (tezacaftor in combination with ivacaftor). For combination products, such as ORKAMBI and SYMDEKO, sales are allocated equally to each of the active pharmaceutical ingredients in the combination product. There are no remaining commercial milestone payments payable by the Company to CFF pursuant to the agreement. Pursuant to the 2016 Amendment, the Company received an upfront payment of $75.0 million and is receiving development funding from CFF of up to $6.0 million annually. The Company concluded that the upfront payment plus any future development funding represent a form of financing pursuant to ASC 730 and thus records the amounts as a liability on the condensed consolidated balance sheet, primarily reflected in “ Long-term advance from collaborator .” The Company reduces this liability over the estimated royalty term of the agreement and reflects the reductions as an offset to “ Cost of sales ” and as “ Interest expense .” The Company has royalty obligations to CFF for ivacaftor, lumacaftor and tezacaftor until the expiration of patents covering those compounds. The Company has patents in the United States and European Union covering the composition-of-matter of ivacaftor that expire in 2027 and 2025, respectively, subject to potential patent extension.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tezacaftor that expire in 2027 and 2028, respectively, subject to potential extension.</t>
  </si>
  <si>
    <t>Earnings Per Share</t>
  </si>
  <si>
    <t>Earnings Per Share [Abstract]</t>
  </si>
  <si>
    <t>Earnings Per Share Basic net income per share attributable to Vertex common shareholders is based upon the weighted-average number of common shares outstanding during the period, excluding restricted stock, restricted stock units and performance-based restricted stock units, or “PSUs,” that have been issued but are not yet vested. Diluted net income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per share for the periods ended: Three Months Ended June 30, Six Months Ended June 30, 2019 2018 2019 2018 (in thousands, except per share amounts) Basic net income attributable to Vertex per common share calculation: Net income attributable to Vertex common shareholders $ 267,427 $ 207,360 $ 536,058 $ 417,623 Less: Undistributed earnings allocated to participating securities — (65 ) — (163 ) Net income attributable to Vertex common shareholders—basic $ 267,427 $ 207,295 $ 536,058 $ 417,460 Basic weighted-average common shares outstanding 256,154 254,135 255,941 253,685 Basic net income attributable to Vertex per common share $ 1.04 $ 0.82 $ 2.09 $ 1.65 Diluted net income attributable to Vertex per common share calculation: Net income attributable to Vertex common shareholders $ 267,427 $ 207,360 $ 536,058 $ 417,623 Less: Undistributed earnings allocated to participating securities — (64 ) — (160 ) Net income attributable to Vertex common shareholders—diluted $ 267,427 $ 207,296 $ 536,058 $ 417,463 Weighted-average shares used to compute basic net income per common share 256,154 254,135 255,941 253,685 Effect of potentially dilutive securities: Stock options 2,225 2,758 2,405 3,003 Restricted stock and restricted stock units (including PSUs) 1,440 1,689 1,655 1,851 Employee stock purchase program 3 2 14 18 Weighted-average shares used to compute diluted net income per common share 259,822 258,584 260,015 258,557 Diluted net income attributable to Vertex per common share $ 1.03 $ 0.80 $ 2.06 $ 1.61 The Company did not include the securities in the following table in the computation of the net income per share attributable to Vertex common shareholders calculations because the effect would have been anti-dilutive during each period: Three Months Ended June 30, Six Months Ended June 30, 2019 2018 2019 2018 (in thousands) Stock options 3,207 2,253 3,022 1,943 Unvested restricted stock and restricted stock units (including PSUs) 3 6 4 5</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The Company maintains strategic investments separately from the investment policy that governs its other cash, cash equivalents and marketable securities as described in “ Note F, “Marketable Securities and Equity Investments.” As of June 30, 2019 , the Company’s investments were in money market funds, U.S. Treasury securities, government-sponsored enterprise securities, corporate debt securities, commercial paper and corporate equity securities. Additionally, the Company utilizes foreign currency forward contracts intended to mitigate the effect of changes in foreign exchange rates on its condensed consolidated statement of operations. As of June 30, 2019 , all of the Company’s financial assets and liabilities that were subject to fair value measurements were valued using observable inputs. The Company’s financial assets valued based on Level 1 inputs consisted of money market funds, U.S. Treasury securities, government-sponsored enterprise securities and corporate equity securities. The Company’s financial assets and liabilities valued based on Level 2 inputs consisted of certain corporate equity securities as described below, corporate debt securities, commercial paper, which consisted of investments in highly-rated investment-grade corporations, and foreign currency forward contracts with reputable and creditworthy counterparties. The Company has an investment in the common stock of Moderna Therapeutics, Inc. (“Moderna”), which became a publicly traded company in 2018. The Company has valued its investment in Moderna based on Level 2 inputs due to transfer restrictions subsequent to Moderna’s initial public offering lasting until December 2019. The reduction in fair value recorded on the Company’s condensed consolidated balance sheet related to this transfer restriction is not material to its financial statements. During the three and six months ended June 30, 2019 and 2018 , the Company did not record any other-than-temporary impairment charges related to its financial assets. The following table sets forth the Company’s financial assets and liabilities subject to fair value measurements (and does not include $1.7 billion and $ 1.4 billion of cash as of June 30, 2019 and December 31, 2018 , respectively): Fair Value Measurements as of June 30, 2019 Fair Value Hierarchy Total Level 1 Level 2 Level 3 (in thousands) Financial instruments carried at fair value (asset positions): Cash equivalents: Money market funds $ 1,561,770 $ 1,561,770 $ — $ — Government-sponsored enterprise securities 24,519 24,519 — — Commercial paper 22,234 — 22,234 — Marketable securities: Corporate equity securities 267,401 253,442 13,959 — U.S. Treasury securities 5,892 5,892 — — Government-sponsored enterprise securities 8,247 8,247 — — Corporate debt securities 249,426 — 249,426 — Commercial paper 125,572 — 125,572 — Prepaid expenses and other current assets: Foreign currency forward contracts 13,215 — 13,215 — Other assets: Foreign currency forward contracts 314 — 314 — Total financial assets $ 2,278,590 $ 1,853,870 $ 424,720 $ — Financial instruments carried at fair value (liability positions): Other current liabilities: Foreign currency forward contracts $ (761 ) $ — $ (761 ) $ — Other long-term liabilities: Foreign currency forward contracts (207 ) — (207 ) — Total financial liabilities $ (968 ) $ — $ (968 ) $ — Fair Value Measurements as of December 31, 2018 Fair Value Hierarchy Total Level 1 Level 2 Level 3 (in thousands) Financial instruments carried at fair value (asset positions):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expenses and other current assets: Foreign currency forward contracts 19,023 — 19,023 — Other assets: Foreign currency forward contracts 1,514 — 1,514 — Total financial assets $ 1,836,605 $ 1,410,155 $ 426,450 $ — Financial instruments carried at fair value (liability positions): Other current liabilities: Foreign currency forward contracts $ (340 ) $ — $ (340 ) $ — Other long-term liabilities: Foreign currency forward contracts (108 ) — (108 ) — Total financial liabilities $ (448 ) $ — $ (448 ) $ — Please refer to Note F, “Marketable Securities and Equity Investments,” for the carrying amount and related unrealized gains (losses) by type of investment.</t>
  </si>
  <si>
    <t>Marketable Securities and Equity Investments</t>
  </si>
  <si>
    <t>Cash and Cash Equivalents [Abstract]</t>
  </si>
  <si>
    <t>Marketable Securities and Equity Investments A summary of the Company’s cash equivalents and marketable securities, which are recorded at fair value (and do not include $1.7 billion and $ 1.4 billion of cash as of June 30, 2019 and December 31, 2018 , respectively), is shown below: Amortized Cost Gross Gross Fair Value (in thousands) As of June 30, 2019 Cash equivalents: Money market funds $ 1,561,770 $ — $ — $ 1,561,770 Government-sponsored enterprise securities 24,518 2 (1 ) 24,519 Commercial paper 22,233 2 (1 ) 22,234 Total cash equivalents 1,608,521 4 (2 ) 1,608,523 Marketable securities: U.S. Treasury securities 5,891 1 — 5,892 Government-sponsored enterprise securities 8,240 7 — 8,247 Corporate debt securities 249,076 373 (23 ) 249,426 Commercial paper 125,421 174 (23 ) 125,572 Total marketable debt securities 388,628 555 (46 ) 389,137 Corporate equity securities 133,157 140,328 (6,084 ) 267,401 Total marketable securities $ 521,785 $ 140,883 $ (6,130 ) $ 656,538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6,026 — — 6,026 Government-sponsored enterprise securities 10,704 — — 10,704 Corporate debt securities 234,088 27 (450 ) 233,665 Commercial paper 100,498 — (108 ) 100,390 Total marketable debt securities 351,316 27 (558 ) 350,785 Corporate equity securities 133,157 40,619 (6,453 ) 167,323 Total marketable securities $ 484,473 $ 40,646 $ (7,011 ) $ 518,108 Available-for-sale debt securities were recorded in the Company's condensed consolidated balance sheets at fair value as follows: As of June 30, 2019 As of December 31, 2018 (in thousands) Cash and cash equivalents $ 1,608,523 $ 1,297,960 Marketable securities 389,137 350,785 Total $ 1,997,660 $ 1,648,745 Available-for-sale debt securities by contractual maturity were as follows: As of June 30, 2019 As of December 31, 2018 (in thousands) Matures within one year $ 1,968,686 $ 1,647,500 Matures after one year through five years 28,974 1,245 Total $ 1,997,660 $ 1,648,745 The Company has a limited number of available-for-sale debt securities in insignificant loss positions as of June 30, 2019 , which it does not intend to sell and has concluded it will not be required to sell before recovery of the amortized costs for the investments at maturity. The Company did no t record any charges for other-than-temporary declines in the fair value of available-for-sale debt securities or gross realized gains or losses in the three and six months ended June 30, 2019 and 2018 . The Company maintains strategic investments separately from the investment policy that governs its other cash, cash equivalents and marketable securities. The Company’s investments in the common stock of publicly traded companies, CRISPR and Moderna, as of June 30, 2019 and December 31, 2018 , respectively, have readily determinable fair values and are recorded in “ Marketable securities ” on its condensed consolidated balance sheets. As of June 30, 2019 and December 31, 2018 , the total fair value of the Company’s strategic investments in the common stock of publicly traded companies, was $267.4 million and $167.3 million , respectively. During the three and six months ended June 30, 2019 , the Company recorded unrealized gains of $56.5 million and $100.1 million , respectively. During the three and six months ended June 30, 2018 the Company recorded unrealized gains of $53.9 million and $149.4 million , respectively, primarily related to increases in the fair value of its investment in CRISPR. As of June 30, 2019 , the carrying value of the Company’s equity investments without readily determinable fair values, which are recorded in “ Other assets ” on its condensed consolidated balance sheets, was $33.6 million .</t>
  </si>
  <si>
    <t>Accumulated Other Comprehensive Income (Loss)</t>
  </si>
  <si>
    <t>Equity [Abstract]</t>
  </si>
  <si>
    <t>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thousands) Balance at December 31, 2018 $ (11,227 ) $ (536 ) $ 12,422 $ 659 Other comprehensive income before reclassifications 1,091 1,047 5,793 7,931 Amounts reclassified from accumulated other comprehensive income (loss) — — (11,791 ) (11,791 ) Net current period other comprehensive income (loss) 1,091 1,047 (5,998 ) (3,860 ) Balance at June 30, 2019 $ (10,136 ) $ 511 $ 6,424 $ (3,201 ) Unrealized Holding Gains (Losses), Net of Tax Foreign Currency Translation Adjustment On Available-For-Sale Debt Securities On Equity Securities On Foreign Currency Forward Contracts Total (in thousands) Balance at December 31, 2017 $ (21,031 ) $ (594 ) $ 25,069 $ (15,016 ) $ (11,572 ) Other comprehensive income (loss) before reclassifications 6,141 (87 ) — 15,352 21,406 Amounts reclassified from accumulated other comprehensive income (loss) — — — 9,681 9,681 Net current period other comprehensive income (loss) 6,141 (87 ) — 25,033 31,087 Amounts reclassified to accumulated deficit pursuant to adoption of new accounting standard 949 — (25,069 ) — (24,120 ) Balance at June 30, 2018 $ (13,941 ) $ (681 ) $ — $ 10,017 $ (4,605 )</t>
  </si>
  <si>
    <t>Hedging</t>
  </si>
  <si>
    <t>Derivative Instruments and Hedging Activities Disclosure [Abstract]</t>
  </si>
  <si>
    <t>Hedging Foreign currency forward contracts - Designated as hedging instruments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 The Company recognizes realized gains and losses for the effective portion of such contracts in “ Product revenues, net ” in its condensed consolidated statements of operations in the same period that it recognizes the product revenues that were impacted by the hedged foreign exchange rate change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If the Company were to determine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June 30, 2019 , all hedges were determined to be highly effective. The Company considers the impact of its counterparties’ credit risk on the fair value of the foreign currency forward contracts. As of June 30, 2019 and December 31, 2018 , credit risk did not change the fair value of the Company’s foreign currency forward contracts. The following table summarizes the notional amount of the Company’s outstanding foreign currency forward contracts designated as cash flow hedges under GAAP: As of June 30, 2019 As of December 31, 2018 Foreign Currency (in thousands) Euro $ 448,778 $ 335,179 British pound sterling 65,278 73,460 Australian dollar 77,010 52,820 Canadian dollar 47,950 43,759 Total foreign currency forward contracts $ 639,016 $ 505,218 Foreign currency forward contracts - Not designated as hedging instruments The Company also enters into foreign currency forward contracts with contractual maturities of less than one month , which are designed to mitigate the effect of changes in foreign exchange rates on monetary assets and liabilities, including intercompany balances. These contracts are not designated as hedging instruments under GAAP. The Company recognizes realized gains and losses for such contracts in “ Other income, net ” in its condensed consolidated statements of operations each period. As of June 30, 2019 , the notional amount of the Company’s outstanding foreign currency forward contracts where hedge accounting under GAAP is not applied was $352.0 million . During the three and six months ended June 30, 2019 and 2018 , the Company recognized the following related to foreign currency forward contacts in its condensed consolidated statements of operations: Three Months Ended June 30, Six Months Ended June 30, 2019 2018 2019 2018 (in thousands) Designated as hedging instruments - Reclassified from AOCI Product revenues, net $ 8,238 $ (2,675 ) $ 15,077 $ (9,159 ) Not designated as hedging instruments Other income, net $ (1,089 ) $ (4,152 ) $ 2,062 $ (2,614 ) The following table summarizes the fair value of the Company’s outstanding foreign currency forward contracts designated as cash flow hedges under GAAP included on its condensed consolidated balance sheets: As of June 30, 2019 Assets Liabilities Classification Fair Value Classification Fair Value (in thousands) Prepaid expenses and other current assets $ 13,215 Other current liabilities $ (761 ) Other assets 314 Other long-term liabilities (207 ) Total assets $ 13,529 Total liabilities $ (968 ) As of December 31, 2018 Assets Liabilities Classification Fair Value Classification Fair Value (in thousands) Prepaid expenses and other current assets $ 19,023 Other current liabilities $ (340 ) Other assets 1,514 Other long-term liabilities (108 ) Total assets $ 20,537 Total liabilities $ (448 ) As of June 30, 2019 , the Company expects amounts that are related to foreign exchange forward contracts designated as cash flow hedges under GAAP recorded in “ Prepaid expenses and other current assets ” and “ Other current liabilities ” to be reclassified to earnings within twelve months. The following table summarizes the potential effect of offsetting derivatives by type of financial instrument designated as cash flow hedges under GAAP on the Company’s condensed consolidated balance sheets: As of June 30, 2019 Gross Amounts Recognized Gross Amounts Offset Gross Amounts Presented Gross Amounts Not Offset Legal Offset Foreign currency forward contracts (in thousands) Total assets $ 13,529 $ — $ 13,529 $ (968 ) $ 12,561 Total liabilities $ (968 ) $ — $ (968 ) $ 968 $ — As of December 31, 2018 Gross Amounts Recognized Gross Amounts Offset Gross Amounts Presented Gross Amounts Not Offset Legal Offset Foreign currency forward contracts (in thousands) Total assets $ 20,537 $ — $ 20,537 $ (448 ) $ 20,089 Total liabilities $ (448 ) $ — $ (448 ) $ 448 $ —</t>
  </si>
  <si>
    <t>Inventory Disclosure [Abstract]</t>
  </si>
  <si>
    <t>Inventories Inventories consisted of the following: As of June 30, 2019 As of December 31, 2018 (in thousands) Raw materials $ 12,957 $ 9,677 Work-in-process 91,874 87,944 Finished goods 38,186 26,739 Total $ 143,017 $ 124,360</t>
  </si>
  <si>
    <t>Revolving Credit Facility</t>
  </si>
  <si>
    <t>Debt Disclosure [Abstract]</t>
  </si>
  <si>
    <t>Revolving Credit Facility In October 2016, the Company entered into a Credit Agreement (the “Credit Agreement”) with Bank of America, N.A., as administrative agent and the lenders referred to therein. The Credit Agreement provides for a $500.0 million revolving facility, $300.0 million of which was drawn at closing (the “Loans”) and was repaid in February 2017. The Credit Agreement also provides that, subject to satisfaction of certain conditions, the Company may request that the borrowing capacity under the Credit Agreement be increased by an additional $300.0 million . The Credit Agreement matures on October 13, 2021.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0%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measured on a quarterly basis.</t>
  </si>
  <si>
    <t>Leases</t>
  </si>
  <si>
    <t>Leases [Abstract]</t>
  </si>
  <si>
    <t>Leases Finance Leases The Company’s finance lease assets and liabilities primarily relate to its corporate headquarters in Boston and research site in San Diego (the “Buildings”). These Buildings are classified as finance leases because the present value of the sum of the lease payments associated with the Buildings exceeds substantially all of the fair value of the Buildings. The Company also has outstanding finance leases for equipment. Prior to the adoption of ASC 842 on January 1, 2019, the Company was deemed for accounting purposes to be the owner of the Buildings during their construction periods and recorded project construction costs incurred by its landlords. Upon completion of the Buildings, the Company determined that the underlying leases did not meet the criteria for “sale-leaseback” treatment. Accordingly, the Company depreciated the Buildings over 40 years and recorded interest expense associated with the financing obligations for the Buildings. The Company bifurcated the lease payments pursuant to the Buildings into (i) a portion that was allocated to the buildings and (ii) a portion that is allocated to the land on which the buildings were constructed. The portion of the lease obligations allocated to the land was treated as an operating lease. Pursuant to ASC 842, the Company adjusted the amounts recorded on its condensed consolidated balance sheet as of January 1, 2019 for the Buildings to reflect the present value of the lease payments over the remaining lease term related to the Buildings. The finance lease assets associated with the Buildings are amortized to depreciation expense using the straight-line method over the remaining lease term, which is significantly shorter than the Buildings’ useful lives. The Company continues to record interest expense associated with the finance lease liabilities for the Buildings. Corporate Headquarters In 2011, the Company entered into two lease agreements, pursuant to which the Company leases approximately 1.1 million square feet of office and laboratory space in two buildings in Boston, Massachusetts for a term of 15 years. Base rent payments commenced in December 2013, and will continue through December 2028. The Company utilizes this initial period as its lease term. The Company has an option to extend the lease terms for an additional ten years . San Diego Lease In 2015, the Company entered into a lease agreement pursuant to which the Company leases approximately 170,000 square feet of office and laboratory space in San Diego, California for a term of 16 years. Base rent payments commenced in the second quarter of 2019, and will continue through May 2034. The Company utilizes this initial period as its lease term. The Company has an option to extend the lease term for up to two additional five -year terms. The Company placed this building in service in the second quarter of 2018. Operating Leases The Company’s operating leases relate to its real estate leases that are not classified as finance leases. Aggregate Lease Information Related to the Application of ASC 842 The following information is disclosed in accordance with ASC 842, which became effective January 1, 2019. The components of lease cost recorded in the Company’s condensed consolidated statement of operations were as follows: Three Months Ended June 30, 2019 Six Months Ended June 30, 2019 (in thousands) Operating lease cost $ 2,629 $ 5,268 Finance lease cost Amortization of leased assets 12,063 24,428 Interest on lease liabilities 13,375 26,824 Variable lease cost 6,036 12,798 Sublease income (1,687 ) (3,171 ) Net lease cost $ 32,416 $ 66,147 The Company’s variable lease cost during the three and six months ended June 30, 2019 primarily related to operating expenses, taxes and insurance associated with its finance leases. The Company’s sublease income during the three and six months ended June 30, 2019 primarily related to subleases for an insignificant portion of the Company’s corporate headquarters. The Company’s leases are included on its condensed consolidated balance sheets as follows: As of June 30, 2019 As of December 31, 2018 ^ (in thousands) Finance leases Property and equipment, net $ 461,549 $ 640,952 Total finance lease assets $ 461,549 $ 640,952 Capital lease obligations, current portion $ — $ 9,817 Other current liabilities 37,047 5,271 Capital lease obligations, excluding current portion — 19,658 Construction financing lease obligation, excluding current portion — 561,892 Long-term finance lease liabilities 551,530 — Total finance lease liabilities $ 588,577 $ 596,638 Operating leases Operating lease assets $ 58,031 $ — Total operating lease assets $ 58,031 $ — Other current liabilities $ 7,941 $ — Long-term operating lease liabilities 60,433 — Total operating lease liabilities $ 68,374 $ — ^ As reported in the Company’s 2018 Annual Report on Form 10-K. Maturities of the Company’s finance and operating lease liabilities in accordance with ASC 842 as of June 30, 2019 were as follows: Year Finance Leases Operating Leases Total (in thousands) Remainder of 2019 $ 39,157 $ 4,828 $ 43,985 2020 89,159 10,245 99,404 2021 87,525 8,528 96,053 2022 85,177 8,090 93,267 2023 84,253 8,005 92,258 Thereafter 513,206 45,729 558,935 Total lease payments 898,477 85,425 983,902 Less: amount representing interest (309,900 ) (17,051 ) (326,951 ) Present value of lease liabilities $ 588,577 $ 68,374 $ 656,951 The weighted-average remaining lease terms and discount rates related to the Company’s leases were as follows: As of June 30, 2019 Weighted-average remaining lease term (in years) Finance leases 10.24 Operating leases 10.83 Weighted-average discount rate Finance leases 9.10 % Operating leases 4.06 % Please refer to Note O, “Additional Cash Flow Information,” for cash flow impact of the Company’s leases. Additional Lease Information Related to the Application of ASC 840 The following information is disclosed in accordance with ASC 840, Leases (Topic 840) (“ASC 840”), which was applicable until December 31, 2018. As of December 31, 2018, future minimum commitments under the Company’s real estate leases with initial terms of more than one year were as follows: Year Fan Pier San Diego Lease Other Total Lease (in thousands) 2019 $ 66,540 $ 5,324 $ 13,207 $ 85,071 2020 72,589 9,127 14,270 95,986 2021 72,589 9,127 12,529 94,245 2022 72,589 9,127 12,045 93,761 2023 72,589 9,530 11,952 94,071 Thereafter 389,855 119,864 65,472 575,191 Total minimum lease payments $ 746,751 $ 162,099 $ 129,475 $ 1,038,325 As of December 31, 2018, the Company’s total sublease income to be received related to its facility leases was $6.2 million . During the three and six months ended June 30, 2018 , rental expenses were $4.2 million and $8.8 million , respectively. As of December 31, 2018, the Company had outstanding capital leases totaling gross property and equipment of $94.8 million and accumulated depreciation of $34.0 million . The capital leases, which were related to equipment and leasehold improvements, bore interest at rates ranging from less than 1% to 6% per year. The Company’s capital lease amortization was included in depreciation expense during the three and six months ended June 30, 2018 . The following table set forth the Company’s future minimum payments due under capital leases as of December 31, 2018: Year (in thousands) 2019 $ 10,770 2020 7,282 2021 5,649 2022 3,300 2023 1,974 Thereafter 3,085 Total payments 32,060 Less: amount representing interest (2,585 ) Present value of payments $ 29,475</t>
  </si>
  <si>
    <t>Stock-based Compensation Expense and Share Repurchase</t>
  </si>
  <si>
    <t>Disclosure of Compensation Related Costs, Share-based Payments [Abstract]</t>
  </si>
  <si>
    <t>Stock-based Compensation Expense and Share Repurchase Stock-based compensation expense During the three and six months ended June 30, 2019 and 2018 , the Company recognized the following stock-based compensation expense: Three Months Ended June 30, Six Months Ended June 30, 2019 2018 2019 2018 (in thousands) Stock-based compensation expense by type of award: Restricted stock and restricted stock units (including PSUs) $ 60,966 $ 51,497 $ 124,476 $ 101,915 Stock options 26,160 28,591 54,316 54,646 ESPP share issuances 2,809 2,428 5,386 4,556 Stock-based compensation expense related to inventories (248 ) (80 ) (700 ) (545 ) Total stock-based compensation included in costs and expenses $ 89,687 $ 82,436 $ 183,478 $ 160,572 Stock-based compensation expense by line item: Cost of sales $ 1,503 $ 1,191 $ 2,841 $ 2,004 Research and development expenses 55,632 51,612 115,347 100,100 Sales, general and administrative expenses 32,552 29,633 65,290 58,468 Total stock-based compensation included in costs and expenses 89,687 82,436 183,478 160,572 Income tax effect (26,118 ) 5,030 (65,642 ) (16,829 ) Total stock-based compensation included in costs and expenses, net of tax $ 63,569 $ 87,466 $ 117,836 $ 143,743 The following table sets forth the Company’s unrecognized stock-based compensation expense as of June 30, 2019 , by type of award and the weighted-average period over which that expense is expected to be recognized: As of June 30, 2019 Unrecognized Expense Weighted-average (in thousands) (in years) Type of award: Restricted stock and restricted stock units (including PSUs) $ 408,282 2.37 Stock options $ 164,006 2.69 ESPP share issuances $ 6,364 0.62 The following table summarizes information about stock options outstanding and exercisable as of June 30, 2019 : Options Outstanding Options Exercisable Range of Exercise Prices Number Weighted-average Weighted-average Number Weighted-average (in thousands) (in years) (per share) (in thousands) (per share) $29.07–$40.00 204 1.67 $ 36.87 204 $ 36.87 $40.01–$60.00 401 2.96 $ 49.90 401 $ 49.90 $60.01–$80.00 305 4.87 $ 73.09 298 $ 73.02 $80.01–$100.00 2,367 6.65 $ 89.22 1,459 $ 89.74 $100.01–$120.00 616 5.60 $ 109.31 610 $ 109.26 $120.01–$140.00 746 6.14 $ 130.24 685 $ 130.31 $140.01–$160.00 1,245 8.59 $ 155.51 407 $ 155.39 $160.01–$180.00 523 8.14 $ 163.28 236 $ 163.59 $180.01–$189.38 1,787 9.38 $ 185.32 243 $ 184.18 Total 8,194 7.14 $ 126.39 4,543 $ 106.24 Share repurchase program In January 2018, the Company’s Board of Directors approved a share repurchase program (the “2018 Share Repurchase Program”), pursuant to which the Company was authorized to repurchase up to $500.0 million of its common stock between February 1, 2018 and December 31, 2019. As of June 30, 2019 , the Company had repurchased the entire $500.0 million it was authorized to repurchase of its common stock under the 2018 Share Repurchase Program. Under the 2018 Share Repurchase Program, the Company was authorized to purchase shares from time to time through open market or privately negotiated transactions. Such purchases were made pursuant to Rule 10b5-1 plans or other means as determined by the Company’s management and in accordance with the requirements of the SEC. During the six months ended June 30, 2019 , the Company repurchased 832,186 shares of its common stock under the 2018 Share Repurchase Program for an aggregate of $150.0 million including commissions and fees. During the six months ended June 30, 2018 , the Company repurchased 767,551 shares of its common stock under the 2018 Share Repurchase Program for an aggregate of $119.0 million including commissions and fees. In July 2019, the Company’s Board of Directors approved a new share repurchase program, pursuant to which the Company is authorized to repurchase up to $500.0 million of its common stock between August 1, 2019 and December 31, 2020.</t>
  </si>
  <si>
    <t>Income Taxes</t>
  </si>
  <si>
    <t>Income Tax Disclosure [Abstract]</t>
  </si>
  <si>
    <t>Income Taxes The Company is subject to U.S. federal, state, and foreign income taxes. For the three and six months ended June 30, 2019 , the Company recorded provisions for income taxes of $59.7 million and $111.2 million , respectively. The Company’s effective tax rate for the three and six months ended June 30, 2019 is lower than the U.S. statutory rate primarily due to excess tax benefits related to stock-based compensation and utilization of net operating losses to offset pre-tax operating income. The Company’s provision for income taxes in 2019 has increased compared to historical amounts due to the release of the Company’s valuation allowance on the majority of its net operating losses and other deferred tax assets as of December 31, 2018. Starting in 2019, the Company began recording a provision for income taxes on its pre-tax income using an estimated effective tax rate that approximates statutory rates. Due to the Company's ability to offset its pre-tax income against previously benefited net operating losses, it expects the majority of its tax provision to represent a non-cash expense until its net operating losses have been fully utilized. During the three and six months ended June 30, 2018 , the Company’s income taxes included excess tax benefits related to stock-based compensation, a provision for income taxes related to BioAxone’s income taxes and the Company’s U.S. state and foreign taxes. As noted above, the Company released the valuation allowance on the majority of net operating losses and other deferred tax assets and maintained a valuation allowance of $168.5 million related primarily to U.S. state and foreign tax attributes as of December 31, 2018. On a periodic basis, the Company reassesses any valuation allowances that it maintains on its deferred tax assets, weighing positive and negative evidence to assess the recoverability of the deferred tax assets.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financial statements. As of June 30, 2019 and December 31, 2018 , the Company had $27.5 million and $19.5 million , respectively, of gross unrecognized tax benefits, which would affect the Company’s tax rate if recognized. The Company does not expect that its unrecognized tax benefits will materially increase within the next twelve months. The Company accrues interest and penalties related to unrecognized tax benefits as a component of its provision for income taxes. As of June 30, 2019 , no significant interest or penalties were accrued. The Company did not recognize any material interest or penalties related to uncertain tax positions during the three and six months ended June 30, 2019 and 2018 . As of June 30, 2019 , foreign earnings, which were not significant, have been retained indefinitely by foreign subsidiaries for indefinite reinvestment. Upon repatriation of those earnings, in the form of dividends or otherwise, the Company could be subject to withholding taxes payable to the various foreign countries.</t>
  </si>
  <si>
    <t>Commitments and Contingencies</t>
  </si>
  <si>
    <t>Commitments and Contingencies Disclosure [Abstract]</t>
  </si>
  <si>
    <t>Commitments and Contingencie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June 30, 2019 or December 31, 2018 .</t>
  </si>
  <si>
    <t>Additional Cash Flow Information</t>
  </si>
  <si>
    <t>Additional Cash Flow Information The cash, cash equivalents and restricted cash at the beginning and ending of each period presented in the Company’s condensed consolidated statements of cash flows consisted of the following: Six Months Ended June 30, 2019 2018 Beginning of period End of period Beginning of period End of period (in thousands) Cash and cash equivalents $ 2,650,134 $ 3,294,684 $ 1,665,412 $ 2,145,359 Prepaid expenses and other current assets 4,910 6,962 2,114 8,709 Other assets 3,209 — — — Cash, cash equivalents and restricted cash per statement of cash flows $ 2,658,253 $ 3,301,646 $ 1,667,526 $ 2,154,068 Supplemental cash flow information related to the Company’s leases was as follows: Six Months Ended June 30, 2019 (in thousands) Cash paid for amounts included in the measurement of lease liabilities: Operating cash flows from operating leases $ 5,055 Operating cash flows from finance leases $ 24,635 Financing cash flows from finance leases $ 18,926 Right-of-use assets obtained in exchange for lease obligations Operating leases $ — Finance leases $ —</t>
  </si>
  <si>
    <t>Basis of Presentation and Accounting Policies (Policies)</t>
  </si>
  <si>
    <t>Basis of Presentation</t>
  </si>
  <si>
    <t xml:space="preserve">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the Company and its wholly-owned subsidiaries. The Company's condensed consolidated financial statements for the interim period ended June 30, 2018 also include the financial results of BioAxone Biosciences, Inc. (“BioAxone”), a variable interest entity (“VIE”) that the Company consolidated from 2014 through December 31, 2018 . All material intercompany balances and transactions have been eliminated. The Company operates in one segment, pharmaceuticals. The Company has reclassified certain items from the prior year’s condensed consolidated financial statements to conform to the current year’s presentation. Certain information and footnote disclosures normally included in the Company’s 2018 Annual Report on Form 10-K have been condensed or omitted. These interim financial statements, in the opinion of management, reflect all normal recurring adjustments necessary for a fair presentation of the financial position and results of operations for the interim periods ended June 30, 2019 and 2018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8 , which are contained in the 2018 Annual Report on Form 10-K. </t>
  </si>
  <si>
    <t>Use of Estimates</t>
  </si>
  <si>
    <t>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research and development expenses, goodwill,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cently Adopted Accounting Standards</t>
  </si>
  <si>
    <t>Recently Adopted Accounting Standards Leases In 2016, the FASB issued ASU No. 2016-02, Leases (Topic 842) (“ASC 842”), which amends a number of aspects of lease accounting and requires entities to recognize right-of-use assets and liabilities on the balance sheet. ASC 842 became effective on January 1, 2019. The Company has finalized its review of its portfolio of existing leases and current accounting policies and has concluded that the amended guidance results in the recognition of additional assets and corresponding liabilities on its balance sheets. The Company also has finalized changes to its controls to address the adoption and ongoing lease accounting and related disclosure requirements of the new standard. Until December 31, 2018, the Company applied build-to-suit accounting and was the deemed owner of its leased corporate headquarters in Boston and research site in San Diego, for which it was recognizing depreciation expense over the buildings’ useful lives and imputed interest on the corresponding construction financing lease obligations. Under the amended guidance that became effective January 1, 2019, the Company accounts for these buildings as finance leases, resulting in increased depreciation expense over the respective lease terms of approximately 15 years , which are significantly shorter than the buildings’ useful lives of 40 years . The Company also expects a reduction in its imputed interest expense in the initial years of each finance lease term. In 2019, the Company expects an increase in operating expenses of approximately $26 million and a decrease in interest expense of approximately $13 million due to this change. In July 2018, the FASB issued ASU No. 2018-11, Leases (Topic 842): Targeted Improvements (“ASU 2018-11”), which offered a transition option to entities adopting ASC 842. Under ASU 2018-11, entities could elect to apply ASC 842 using a modified-retrospective adoption approach resulting in a cumulative effect adjustment to accumulated deficit at the beginning of the year in which the new lease standard is adopted, rather than adjustments to the earliest comparative period presented in their financial statements. The Company adopted ASC 842 using the modified-retrospective method. As of January 1, 2019, the Company recorded a cumulative effect adjustment to increase its “ Accumulated deficit ” by $40.3 million related to the adjustments to its build-to-suit leases described in the previous paragraph. The Company elected the package of transition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dditionally, the Company recorded, upon adoption of ASC 842 on January 1, 2019, operating lease assets of $61.7 million and corresponding liabilities of $71.9 million related to its real estate leases that are not treated as finance leases under ASC 842. The difference between these assets and liabilities is primarily attributable to prepaid or accrued lease payments. The Company also reclassified amounts that were recorded as “Capital lease obligations, current portion” and “Capital lease obligations, excluding current portion” as of December 31, 2018 to “ Other current liabilities ” and “ Long-term finance lease liabilities ,” respectively, on January 1, 2019. These adjustments had no impact on the Company’s condensed consolidated statement of operations and had no impact on the Company’s accumulated deficit. The cumulative effect of applying ASC 842 on the Company’s condensed consolidated balance sheet as of January 1, 2019 was as follows: Balance as of Balance as of December 31, 2018 ^ Adjustments January 1, 2019 Assets (in thousands) Prepaid expenses and other current assets $ 140,819 $ (2,930 ) $ 137,889 Property and equipment, net 812,005 (53,920 ) 758,085 Deferred tax assets 1,499,672 11,236 1,510,908 Operating lease assets — 61,674 61,674 Total assets $ 6,245,898 $ 16,060 $ 6,261,958 Liabilities and Shareholders’ Equity Capital lease obligations, current portion $ 9,817 $ (9,817 ) $ — Other current liabilities 40,589 34,304 74,893 Capital lease obligations, excluding current portion 19,658 (19,658 ) — Construction financing lease obligation, excluding current portion 561,892 (561,892 ) — Long-term finance lease liabilities — 569,487 569,487 Long-term operating lease liabilities — 64,849 64,849 Other long-term liabilities 26,280 (20,903 ) 5,377 Accumulated deficit (2,989,478 ) (40,310 ) (3,029,788 ) Total liabilities and shareholders’ equity $ 6,245,898 $ 16,060 $ 6,261,958 ^ As reported in the Company’s 2018 Annual Report on Form 10-K. Please refer to Note K, “Leases,” for further information regarding the Company’s leases as well as certain disclosures required by ASC 842. Derivatives and Hedging In 2017, the FASB issued ASU 2017-12, Derivatives and Hedging (Topic 815) (“ASU 2017-12”), which helps simplify certain aspects of hedge accounting and enables entities to more accurately present their risk management activities in their financial statements. ASU 2017-12 became effective January 1, 2019. The adoption of ASU 2017-12 did not have a significant effect on the Company’s condensed consolidated financial statements. Recently Issued Accounting Standards Internal-Use Software In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on January 1, 2020. Early adoption is permitted. The Company currently is evaluating the impact the adoption of ASU 2018-15 may have on its condensed consolidated financial statements. Fair Value Measurement In 2018, the FASB issued ASU 2018-13, Fair Value Measurement (Topic 820): Disclosure Framework-Changes to the Disclosure Requirements for Fair Value Measurement (“ASU 2018-13”), which modifies the disclosure requirements for fair value measurements. ASU 2018-13 is effective on January 1, 2020. Early adoption is permitted. The Company currently is evaluating the impact the adoption of ASU 2018-13 may have on its disclosures. Credit Losse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on January 1, 2020. Early adoption is permitted. The Company currently is evaluating the impact the adoption of ASU 2016-13 may have on its condensed consolidated financial statements. For a discussion of other recent accounting pronouncements please refer to Note A, “Nature of Business and Accounting Policies—Recent Accounting Pronouncements,” in the 2018 Annual Report on Form 10-K. Summary of Significant Accounting Policies The Company’s significant accounting policies are described in Note A, “Nature of Business and Accounting Policies,” in its 2018 Annual Report on Form 10-K. The Company is disclosing changes in its accounting policies related to guidance that became effective January 1, 2019 in this Quarterly Report on Form 10-Q. Specifically, the Company has included its policy pursuant to its adoption of ASC 842 below. Leases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 Property and equipment, net ,” “ Other current liabilities ” and “ Long-term finance lease liabilities ” on the Company’s condensed consolidated balance sheet. Operating leases are recorded in “ Operating lease assets ,” “ Other current liabilities ” and “ Long-term operating lease liabilities ” on the Company’s condensed consolidated balance sheet.</t>
  </si>
  <si>
    <t>Basis of Presentation and Accounting Policies (Tables)</t>
  </si>
  <si>
    <t>Schedule of new accounting pronouncements and changes in accounting principles</t>
  </si>
  <si>
    <t>The cumulative effect of applying ASC 842 on the Company’s condensed consolidated balance sheet as of January 1, 2019 was as follows: Balance as of Balance as of December 31, 2018 ^ Adjustments January 1, 2019 Assets (in thousands) Prepaid expenses and other current assets $ 140,819 $ (2,930 ) $ 137,889 Property and equipment, net 812,005 (53,920 ) 758,085 Deferred tax assets 1,499,672 11,236 1,510,908 Operating lease assets — 61,674 61,674 Total assets $ 6,245,898 $ 16,060 $ 6,261,958 Liabilities and Shareholders’ Equity Capital lease obligations, current portion $ 9,817 $ (9,817 ) $ — Other current liabilities 40,589 34,304 74,893 Capital lease obligations, excluding current portion 19,658 (19,658 ) — Construction financing lease obligation, excluding current portion 561,892 (561,892 ) — Long-term finance lease liabilities — 569,487 569,487 Long-term operating lease liabilities — 64,849 64,849 Other long-term liabilities 26,280 (20,903 ) 5,377 Accumulated deficit (2,989,478 ) (40,310 ) (3,029,788 ) Total liabilities and shareholders’ equity $ 6,245,898 $ 16,060 $ 6,261,958 ^ As reported in the Company’s 2018 Annual Report on Form 10-K.</t>
  </si>
  <si>
    <t>Revenue Recognition (Tables)</t>
  </si>
  <si>
    <t>Schedule of disaggregation of revenue</t>
  </si>
  <si>
    <t>Total revenues from external customers and collaborators by geographic region consisted of the following: Three Months Ended June 30, Six Months Ended June 30, 2019 2018 2019 2018 (in thousands) United States $ 700,618 $ 584,811 $ 1,341,721 $ 1,067,478 Outside of the United States Europe 180,196 135,914 347,947 267,809 Other 60,479 31,432 110,060 57,669 Total revenues outside of the United States 240,675 167,346 458,007 325,478 Total revenues $ 941,293 $ 752,157 $ 1,799,728 $ 1,392,956 Product revenues, net consisted of the following: Three Months Ended June 30, Six Months Ended June 30, 2019 2018 2019 2018 (in thousands) SYMDEKO/SYMKEVI $ 361,832 $ 185,558 $ 682,107 $ 219,682 ORKAMBI 316,441 311,261 609,448 665,327 KALYDECO 262,107 253,093 506,078 502,632 Total product revenues, net $ 940,380 $ 749,912 $ 1,797,633 $ 1,387,641</t>
  </si>
  <si>
    <t>Earnings Per Share  (Tables)</t>
  </si>
  <si>
    <t>Schedule of earnings per share, basic and diluted</t>
  </si>
  <si>
    <t>The following table sets forth the computation of basic and diluted net income per share for the periods ended: Three Months Ended June 30, Six Months Ended June 30, 2019 2018 2019 2018 (in thousands, except per share amounts) Basic net income attributable to Vertex per common share calculation: Net income attributable to Vertex common shareholders $ 267,427 $ 207,360 $ 536,058 $ 417,623 Less: Undistributed earnings allocated to participating securities — (65 ) — (163 ) Net income attributable to Vertex common shareholders—basic $ 267,427 $ 207,295 $ 536,058 $ 417,460 Basic weighted-average common shares outstanding 256,154 254,135 255,941 253,685 Basic net income attributable to Vertex per common share $ 1.04 $ 0.82 $ 2.09 $ 1.65 Diluted net income attributable to Vertex per common share calculation: Net income attributable to Vertex common shareholders $ 267,427 $ 207,360 $ 536,058 $ 417,623 Less: Undistributed earnings allocated to participating securities — (64 ) — (160 ) Net income attributable to Vertex common shareholders—diluted $ 267,427 $ 207,296 $ 536,058 $ 417,463 Weighted-average shares used to compute basic net income per common share 256,154 254,135 255,941 253,685 Effect of potentially dilutive securities: Stock options 2,225 2,758 2,405 3,003 Restricted stock and restricted stock units (including PSUs) 1,440 1,689 1,655 1,851 Employee stock purchase program 3 2 14 18 Weighted-average shares used to compute diluted net income per common share 259,822 258,584 260,015 258,557 Diluted net income attributable to Vertex per common share $ 1.03 $ 0.80 $ 2.06 $ 1.61</t>
  </si>
  <si>
    <t>Potential gross common equivalent shares</t>
  </si>
  <si>
    <t>The Company did not include the securities in the following table in the computation of the net income per share attributable to Vertex common shareholders calculations because the effect would have been anti-dilutive during each period: Three Months Ended June 30, Six Months Ended June 30, 2019 2018 2019 2018 (in thousands) Stock options 3,207 2,253 3,022 1,943 Unvested restricted stock and restricted stock units (including PSUs) 3 6 4 5</t>
  </si>
  <si>
    <t>Fair Value Measurements (Tables)</t>
  </si>
  <si>
    <t>Financial assets subject to fair value measurements (excluding VIE cash and cash equivalents, which are recorded as Restricted cash and cash equivalents (VIE))</t>
  </si>
  <si>
    <t>The following table sets forth the Company’s financial assets and liabilities subject to fair value measurements (and does not include $1.7 billion and $ 1.4 billion of cash as of June 30, 2019 and December 31, 2018 , respectively): Fair Value Measurements as of June 30, 2019 Fair Value Hierarchy Total Level 1 Level 2 Level 3 (in thousands) Financial instruments carried at fair value (asset positions): Cash equivalents: Money market funds $ 1,561,770 $ 1,561,770 $ — $ — Government-sponsored enterprise securities 24,519 24,519 — — Commercial paper 22,234 — 22,234 — Marketable securities: Corporate equity securities 267,401 253,442 13,959 — U.S. Treasury securities 5,892 5,892 — — Government-sponsored enterprise securities 8,247 8,247 — — Corporate debt securities 249,426 — 249,426 — Commercial paper 125,572 — 125,572 — Prepaid expenses and other current assets: Foreign currency forward contracts 13,215 — 13,215 — Other assets: Foreign currency forward contracts 314 — 314 — Total financial assets $ 2,278,590 $ 1,853,870 $ 424,720 $ — Financial instruments carried at fair value (liability positions): Other current liabilities: Foreign currency forward contracts $ (761 ) $ — $ (761 ) $ — Other long-term liabilities: Foreign currency forward contracts (207 ) — (207 ) — Total financial liabilities $ (968 ) $ — $ (968 ) $ — Fair Value Measurements as of December 31, 2018 Fair Value Hierarchy Total Level 1 Level 2 Level 3 (in thousands) Financial instruments carried at fair value (asset positions):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expenses and other current assets: Foreign currency forward contracts 19,023 — 19,023 — Other assets: Foreign currency forward contracts 1,514 — 1,514 — Total financial assets $ 1,836,605 $ 1,410,155 $ 426,450 $ — Financial instruments carried at fair value (liability positions): Other current liabilities: Foreign currency forward contracts $ (340 ) $ — $ (340 ) $ — Other long-term liabilities: Foreign currency forward contracts (108 ) — (108 ) — Total financial liabilities $ (448 ) $ — $ (448 ) $ —</t>
  </si>
  <si>
    <t>Marketable Securities and Equity Investments (Tables)</t>
  </si>
  <si>
    <t>Summary of cash equivalents and marketable securities</t>
  </si>
  <si>
    <t>A summary of the Company’s cash equivalents and marketable securities, which are recorded at fair value (and do not include $1.7 billion and $ 1.4 billion of cash as of June 30, 2019 and December 31, 2018 , respectively), is shown below: Amortized Cost Gross Gross Fair Value (in thousands) As of June 30, 2019 Cash equivalents: Money market funds $ 1,561,770 $ — $ — $ 1,561,770 Government-sponsored enterprise securities 24,518 2 (1 ) 24,519 Commercial paper 22,233 2 (1 ) 22,234 Total cash equivalents 1,608,521 4 (2 ) 1,608,523 Marketable securities: U.S. Treasury securities 5,891 1 — 5,892 Government-sponsored enterprise securities 8,240 7 — 8,247 Corporate debt securities 249,076 373 (23 ) 249,426 Commercial paper 125,421 174 (23 ) 125,572 Total marketable debt securities 388,628 555 (46 ) 389,137 Corporate equity securities 133,157 140,328 (6,084 ) 267,401 Total marketable securities $ 521,785 $ 140,883 $ (6,130 ) $ 656,538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6,026 — — 6,026 Government-sponsored enterprise securities 10,704 — — 10,704 Corporate debt securities 234,088 27 (450 ) 233,665 Commercial paper 100,498 — (108 ) 100,390 Total marketable debt securities 351,316 27 (558 ) 350,785 Corporate equity securities 133,157 40,619 (6,453 ) 167,323 Total marketable securities $ 484,473 $ 40,646 $ (7,011 ) $ 518,108 Available-for-sale debt securities were recorded in the Company's condensed consolidated balance sheets at fair value as follows: As of June 30, 2019 As of December 31, 2018 (in thousands) Cash and cash equivalents $ 1,608,523 $ 1,297,960 Marketable securities 389,137 350,785 Total $ 1,997,660 $ 1,648,745 Available-for-sale debt securities by contractual maturity were as follows: As of June 30, 2019 As of December 31, 2018 (in thousands) Matures within one year $ 1,968,686 $ 1,647,500 Matures after one year through five years 28,974 1,245 Total $ 1,997,660 $ 1,648,745</t>
  </si>
  <si>
    <t>Accumulated Other Comprehensive Income (Loss) (Tables)</t>
  </si>
  <si>
    <t>The following table summarizes the changes in accumulated other comprehensive income (loss) by component: Unrealized Holding Gains (Losses), Net of Tax Foreign Currency Translation Adjustment On Available-For-Sale Debt Securities On Foreign Currency Forward Contracts Total (in thousands) Balance at December 31, 2018 $ (11,227 ) $ (536 ) $ 12,422 $ 659 Other comprehensive income before reclassifications 1,091 1,047 5,793 7,931 Amounts reclassified from accumulated other comprehensive income (loss) — — (11,791 ) (11,791 ) Net current period other comprehensive income (loss) 1,091 1,047 (5,998 ) (3,860 ) Balance at June 30, 2019 $ (10,136 ) $ 511 $ 6,424 $ (3,201 ) Unrealized Holding Gains (Losses), Net of Tax Foreign Currency Translation Adjustment On Available-For-Sale Debt Securities On Equity Securities On Foreign Currency Forward Contracts Total (in thousands) Balance at December 31, 2017 $ (21,031 ) $ (594 ) $ 25,069 $ (15,016 ) $ (11,572 ) Other comprehensive income (loss) before reclassifications 6,141 (87 ) — 15,352 21,406 Amounts reclassified from accumulated other comprehensive income (loss) — — — 9,681 9,681 Net current period other comprehensive income (loss) 6,141 (87 ) — 25,033 31,087 Amounts reclassified to accumulated deficit pursuant to adoption of new accounting standard 949 — (25,069 ) — (24,120 ) Balance at June 30, 2018 $ (13,941 ) $ (681 ) $ — $ 10,017 $ (4,605 )</t>
  </si>
  <si>
    <t>Hedging (Tables)</t>
  </si>
  <si>
    <t>Schedule of Cash Flow Hedging Instruments</t>
  </si>
  <si>
    <t>The following table summarizes the notional amount of the Company’s outstanding foreign currency forward contracts designated as cash flow hedges under GAAP: As of June 30, 2019 As of December 31, 2018 Foreign Currency (in thousands) Euro $ 448,778 $ 335,179 British pound sterling 65,278 73,460 Australian dollar 77,010 52,820 Canadian dollar 47,950 43,759 Total foreign currency forward contracts $ 639,016 $ 505,218</t>
  </si>
  <si>
    <t>Schedule of Foreign Exchange Contracts, Condensed Consolidated Statements of Operations</t>
  </si>
  <si>
    <t>During the three and six months ended June 30, 2019 and 2018 , the Company recognized the following related to foreign currency forward contacts in its condensed consolidated statements of operations: Three Months Ended June 30, Six Months Ended June 30, 2019 2018 2019 2018 (in thousands) Designated as hedging instruments - Reclassified from AOCI Product revenues, net $ 8,238 $ (2,675 ) $ 15,077 $ (9,159 ) Not designated as hedging instruments Other income, net $ (1,089 ) $ (4,152 ) $ 2,062 $ (2,614 )</t>
  </si>
  <si>
    <t>Schedule of Foreign Exchange Contracts</t>
  </si>
  <si>
    <t>The following table summarizes the fair value of the Company’s outstanding foreign currency forward contracts designated as cash flow hedges under GAAP included on its condensed consolidated balance sheets: As of June 30, 2019 Assets Liabilities Classification Fair Value Classification Fair Value (in thousands) Prepaid expenses and other current assets $ 13,215 Other current liabilities $ (761 ) Other assets 314 Other long-term liabilities (207 ) Total assets $ 13,529 Total liabilities $ (968 ) As of December 31, 2018 Assets Liabilities Classification Fair Value Classification Fair Value (in thousands) Prepaid expenses and other current assets $ 19,023 Other current liabilities $ (340 ) Other assets 1,514 Other long-term liabilities (108 ) Total assets $ 20,537 Total liabilities $ (448 )</t>
  </si>
  <si>
    <t>Derivatives Offsetting</t>
  </si>
  <si>
    <t>The following table summarizes the potential effect of offsetting derivatives by type of financial instrument designated as cash flow hedges under GAAP on the Company’s condensed consolidated balance sheets: As of June 30, 2019 Gross Amounts Recognized Gross Amounts Offset Gross Amounts Presented Gross Amounts Not Offset Legal Offset Foreign currency forward contracts (in thousands) Total assets $ 13,529 $ — $ 13,529 $ (968 ) $ 12,561 Total liabilities $ (968 ) $ — $ (968 ) $ 968 $ — As of December 31, 2018 Gross Amounts Recognized Gross Amounts Offset Gross Amounts Presented Gross Amounts Not Offset Legal Offset Foreign currency forward contracts (in thousands) Total assets $ 20,537 $ — $ 20,537 $ (448 ) $ 20,089 Total liabilities $ (448 ) $ — $ (448 ) $ 448 $ —</t>
  </si>
  <si>
    <t>Inventories (Tables)</t>
  </si>
  <si>
    <t>Schedule of Inventories by Type</t>
  </si>
  <si>
    <t>Inventories consisted of the following: As of June 30, 2019 As of December 31, 2018 (in thousands) Raw materials $ 12,957 $ 9,677 Work-in-process 91,874 87,944 Finished goods 38,186 26,739 Total $ 143,017 $ 124,360</t>
  </si>
  <si>
    <t>Leases (Tables)</t>
  </si>
  <si>
    <t>Lease Costs</t>
  </si>
  <si>
    <t>The components of lease cost recorded in the Company’s condensed consolidated statement of operations were as follows: Three Months Ended June 30, 2019 Six Months Ended June 30, 2019 (in thousands) Operating lease cost $ 2,629 $ 5,268 Finance lease cost Amortization of leased assets 12,063 24,428 Interest on lease liabilities 13,375 26,824 Variable lease cost 6,036 12,798 Sublease income (1,687 ) (3,171 ) Net lease cost $ 32,416 $ 66,147 The Company’s leases are included on its condensed consolidated balance sheets as follows: As of June 30, 2019 As of December 31, 2018 ^ (in thousands) Finance leases Property and equipment, net $ 461,549 $ 640,952 Total finance lease assets $ 461,549 $ 640,952 Capital lease obligations, current portion $ — $ 9,817 Other current liabilities 37,047 5,271 Capital lease obligations, excluding current portion — 19,658 Construction financing lease obligation, excluding current portion — 561,892 Long-term finance lease liabilities 551,530 — Total finance lease liabilities $ 588,577 $ 596,638 Operating leases Operating lease assets $ 58,031 $ — Total operating lease assets $ 58,031 $ — Other current liabilities $ 7,941 $ — Long-term operating lease liabilities 60,433 — Total operating lease liabilities $ 68,374 $ — ^ As reported in the Company’s 2018 Annual Report on Form 10-K.</t>
  </si>
  <si>
    <t>Finance Lease, Liability, Maturity</t>
  </si>
  <si>
    <t>Maturities of the Company’s finance and operating lease liabilities in accordance with ASC 842 as of June 30, 2019 were as follows: Year Finance Leases Operating Leases Total (in thousands) Remainder of 2019 $ 39,157 $ 4,828 $ 43,985 2020 89,159 10,245 99,404 2021 87,525 8,528 96,053 2022 85,177 8,090 93,267 2023 84,253 8,005 92,258 Thereafter 513,206 45,729 558,935 Total lease payments 898,477 85,425 983,902 Less: amount representing interest (309,900 ) (17,051 ) (326,951 ) Present value of lease liabilities $ 588,577 $ 68,374 $ 656,951</t>
  </si>
  <si>
    <t>Lessee, Operating Lease, Liability, Maturity</t>
  </si>
  <si>
    <t>Weighted-Average Remaining Lease Terms and Discount Rates</t>
  </si>
  <si>
    <t>The weighted-average remaining lease terms and discount rates related to the Company’s leases were as follows: As of June 30, 2019 Weighted-average remaining lease term (in years) Finance leases 10.24 Operating leases 10.83 Weighted-average discount rate Finance leases 9.10 % Operating leases 4.06 %</t>
  </si>
  <si>
    <t>Schedule of Future Minimum Lease Payments for Capital Leases</t>
  </si>
  <si>
    <t xml:space="preserve"> The following table set forth the Company’s future minimum payments due under capital leases as of December 31, 2018: Year (in thousands) 2019 $ 10,770 2020 7,282 2021 5,649 2022 3,300 2023 1,974 Thereafter 3,085 Total payments 32,060 Less: amount representing interest (2,585 ) Present value of payments $ 29,475</t>
  </si>
  <si>
    <t>Schedule of Future Minimum Rental Payments for Operating Leases</t>
  </si>
  <si>
    <t>The following information is disclosed in accordance with ASC 840, Leases (Topic 840) (“ASC 840”), which was applicable until December 31, 2018. As of December 31, 2018, future minimum commitments under the Company’s real estate leases with initial terms of more than one year were as follows: Year Fan Pier San Diego Lease Other Total Lease (in thousands) 2019 $ 66,540 $ 5,324 $ 13,207 $ 85,071 2020 72,589 9,127 14,270 95,986 2021 72,589 9,127 12,529 94,245 2022 72,589 9,127 12,045 93,761 2023 72,589 9,530 11,952 94,071 Thereafter 389,855 119,864 65,472 575,191 Total minimum lease payments $ 746,751 $ 162,099 $ 129,475 $ 1,038,325</t>
  </si>
  <si>
    <t>Stock-based Compensation Expense and Share Repurchase (Tables)</t>
  </si>
  <si>
    <t>Stock-based compensation expense by line item</t>
  </si>
  <si>
    <t>During the three and six months ended June 30, 2019 and 2018 , the Company recognized the following stock-based compensation expense: Three Months Ended June 30, Six Months Ended June 30, 2019 2018 2019 2018 (in thousands) Stock-based compensation expense by type of award: Restricted stock and restricted stock units (including PSUs) $ 60,966 $ 51,497 $ 124,476 $ 101,915 Stock options 26,160 28,591 54,316 54,646 ESPP share issuances 2,809 2,428 5,386 4,556 Stock-based compensation expense related to inventories (248 ) (80 ) (700 ) (545 ) Total stock-based compensation included in costs and expenses $ 89,687 $ 82,436 $ 183,478 $ 160,572 Stock-based compensation expense by line item: Cost of sales $ 1,503 $ 1,191 $ 2,841 $ 2,004 Research and development expenses 55,632 51,612 115,347 100,100 Sales, general and administrative expenses 32,552 29,633 65,290 58,468 Total stock-based compensation included in costs and expenses 89,687 82,436 183,478 160,572 Income tax effect (26,118 ) 5,030 (65,642 ) (16,829 ) Total stock-based compensation included in costs and expenses, net of tax $ 63,569 $ 87,466 $ 117,836 $ 143,743</t>
  </si>
  <si>
    <t>Unrecognized stock-based compensation expense, net of estimated forfeitures</t>
  </si>
  <si>
    <t>The following table sets forth the Company’s unrecognized stock-based compensation expense as of June 30, 2019 , by type of award and the weighted-average period over which that expense is expected to be recognized: As of June 30, 2019 Unrecognized Expense Weighted-average (in thousands) (in years) Type of award: Restricted stock and restricted stock units (including PSUs) $ 408,282 2.37 Stock options $ 164,006 2.69 ESPP share issuances $ 6,364 0.62</t>
  </si>
  <si>
    <t>Stock options outstanding and exercisable</t>
  </si>
  <si>
    <t>The following table summarizes information about stock options outstanding and exercisable as of June 30, 2019 : Options Outstanding Options Exercisable Range of Exercise Prices Number Weighted-average Weighted-average Number Weighted-average (in thousands) (in years) (per share) (in thousands) (per share) $29.07–$40.00 204 1.67 $ 36.87 204 $ 36.87 $40.01–$60.00 401 2.96 $ 49.90 401 $ 49.90 $60.01–$80.00 305 4.87 $ 73.09 298 $ 73.02 $80.01–$100.00 2,367 6.65 $ 89.22 1,459 $ 89.74 $100.01–$120.00 616 5.60 $ 109.31 610 $ 109.26 $120.01–$140.00 746 6.14 $ 130.24 685 $ 130.31 $140.01–$160.00 1,245 8.59 $ 155.51 407 $ 155.39 $160.01–$180.00 523 8.14 $ 163.28 236 $ 163.59 $180.01–$189.38 1,787 9.38 $ 185.32 243 $ 184.18 Total 8,194 7.14 $ 126.39 4,543 $ 106.24</t>
  </si>
  <si>
    <t>Additional Cash Flow Information (Tables)</t>
  </si>
  <si>
    <t>Condensed Cash Flow Statement</t>
  </si>
  <si>
    <t>The cash, cash equivalents and restricted cash at the beginning and ending of each period presented in the Company’s condensed consolidated statements of cash flows consisted of the following: Six Months Ended June 30, 2019 2018 Beginning of period End of period Beginning of period End of period (in thousands) Cash and cash equivalents $ 2,650,134 $ 3,294,684 $ 1,665,412 $ 2,145,359 Prepaid expenses and other current assets 4,910 6,962 2,114 8,709 Other assets 3,209 — — — Cash, cash equivalents and restricted cash per statement of cash flows $ 2,658,253 $ 3,301,646 $ 1,667,526 $ 2,154,068</t>
  </si>
  <si>
    <t>Lease, Supplemental Cash Flow Information</t>
  </si>
  <si>
    <t>Supplemental cash flow information related to the Company’s leases was as follows: Six Months Ended June 30, 2019 (in thousands) Cash paid for amounts included in the measurement of lease liabilities: Operating cash flows from operating leases $ 5,055 Operating cash flows from finance leases $ 24,635 Financing cash flows from finance leases $ 18,926 Right-of-use assets obtained in exchange for lease obligations Operating leases $ — Finance leases $ —</t>
  </si>
  <si>
    <t>Basis of Presentation and Accounting Policies - Narrative (Details) $ in Thousands</t>
  </si>
  <si>
    <t>12 Months Ended</t>
  </si>
  <si>
    <t>Jun. 30, 2019USD ($)segment</t>
  </si>
  <si>
    <t>Dec. 31, 2018USD ($)</t>
  </si>
  <si>
    <t>Jan. 01, 2019USD ($)</t>
  </si>
  <si>
    <t>Jun. 30, 2018USD ($)</t>
  </si>
  <si>
    <t>Dec. 31, 2011</t>
  </si>
  <si>
    <t>New Accounting Pronouncements or Change in Accounting Principle [Line Items]</t>
  </si>
  <si>
    <t>Length of lease</t>
  </si>
  <si>
    <t>15 years</t>
  </si>
  <si>
    <t>Number of operating segments | segment</t>
  </si>
  <si>
    <t>Cumulative effect adjustment to accumulated deficit</t>
  </si>
  <si>
    <t>Total operating lease liabilities</t>
  </si>
  <si>
    <t>Accounting Standards Update 2016-02</t>
  </si>
  <si>
    <t>Expected future increase (decrease) in operating expenses</t>
  </si>
  <si>
    <t>Expected future increase (decrease) in interest expense</t>
  </si>
  <si>
    <t>Accounting Standards Update 2016-02 | Accumulated Deficit</t>
  </si>
  <si>
    <t>Fan Pier Leases</t>
  </si>
  <si>
    <t>Building</t>
  </si>
  <si>
    <t>Useful life</t>
  </si>
  <si>
    <t>40 years</t>
  </si>
  <si>
    <t>Basis of Presentation and Accounting Policies - Cumulative Effect of applying ASC 842 to the Condensed Consolidated Balance Sheet (Details) - USD ($) $ in Thousands</t>
  </si>
  <si>
    <t>Jan. 01, 2019</t>
  </si>
  <si>
    <t>Capital lease obligations, current portion</t>
  </si>
  <si>
    <t>Capital lease obligations, excluding current portion</t>
  </si>
  <si>
    <t>Construction financing lease obligation, excluding current portion</t>
  </si>
  <si>
    <t>Revenue Recognition - Narrative (Details) - USD ($) $ in Millions</t>
  </si>
  <si>
    <t>Contract liabilities</t>
  </si>
  <si>
    <t>Revenue Recognition - Schedule of disaggregation of revenue (Details) - USD ($) $ in Thousands</t>
  </si>
  <si>
    <t>Disaggregation of Revenue [Line Items]</t>
  </si>
  <si>
    <t>Disaggregation of revenue</t>
  </si>
  <si>
    <t>United States</t>
  </si>
  <si>
    <t>Europe</t>
  </si>
  <si>
    <t>Other</t>
  </si>
  <si>
    <t>Total revenues outside of the United States</t>
  </si>
  <si>
    <t>SYMDEKO</t>
  </si>
  <si>
    <t>ORKAMBI</t>
  </si>
  <si>
    <t>KALYDECO</t>
  </si>
  <si>
    <t>Collaborative Arrangements and Acquisitions - CRISPR Therapeutics AG (Details) - USD ($) $ in Millions</t>
  </si>
  <si>
    <t>1 Months Ended</t>
  </si>
  <si>
    <t>Jul. 31, 2019</t>
  </si>
  <si>
    <t>Dec. 31, 2015</t>
  </si>
  <si>
    <t>CRISPR Therapeutics</t>
  </si>
  <si>
    <t>Collaborative Arrangements and Non-collaborative Arrangement Transactions [Line Items]</t>
  </si>
  <si>
    <t>Collaborative arrangement, up-front payment</t>
  </si>
  <si>
    <t>Collaborative arrangement, development and regulatory potential milestone payments maximum</t>
  </si>
  <si>
    <t>CTX001 Co-Co</t>
  </si>
  <si>
    <t>Collaborative arrangement research and development expenses</t>
  </si>
  <si>
    <t>Subsequent Event | CRISPR Therapeutics</t>
  </si>
  <si>
    <t>Collaborative Arrangements and Acquisitions Collaborative Arrangements and Acquisitions - Kymera Therapeutics (Details) - Kymera Therapeutics $ in Millions</t>
  </si>
  <si>
    <t>May 31, 2019USD ($)</t>
  </si>
  <si>
    <t>Collaborative Arrangement, Investment in Collaborative Partner, Amount</t>
  </si>
  <si>
    <t>Collaborative Arrangements and Acquisitions - BioAxone Biosciences, Inc. (Details) - USD ($) $ in Thousands</t>
  </si>
  <si>
    <t>Net loss (income) attributable to noncontrolling interest</t>
  </si>
  <si>
    <t>(Increase) decrease in fair value of contingent payments</t>
  </si>
  <si>
    <t>BioAxone Biosciences Inc.</t>
  </si>
  <si>
    <t>Collaborative Arrangements and Acquisitions Collaborative Arrangements and Acquisitions - Exonics Therapeutics (Details) - Subsequent Event - Exonics Therapeutics $ in Millions</t>
  </si>
  <si>
    <t>Jul. 31, 2019USD ($)</t>
  </si>
  <si>
    <t>Payments to Acquire Businesses, Gross</t>
  </si>
  <si>
    <t>Future Payments To Acquire Businesses</t>
  </si>
  <si>
    <t>Collaborative Arrangements and Acquisitions - Cystic Fibrosis Foundation Therapeutics Incorporated (Details) - Cystic Fibrosis Foundation Therapeutics Incorporated - USD ($)</t>
  </si>
  <si>
    <t>Dec. 31, 2016</t>
  </si>
  <si>
    <t>Additional milestone payments</t>
  </si>
  <si>
    <t>Collaborative funding</t>
  </si>
  <si>
    <t>Additional collaborative funding</t>
  </si>
  <si>
    <t>Earnings Per Share - Schedule of Earnings Per Share Computation Statement (Details) - USD ($) $ / shares in Units, shares in Thousands, $ in Thousands</t>
  </si>
  <si>
    <t>Antidilutive Securities Excluded from Computation of Earnings Per Share</t>
  </si>
  <si>
    <t>Basic net income attributable to Vertex per common share calculation:</t>
  </si>
  <si>
    <t>Less: Undistributed earnings allocated to participating securities</t>
  </si>
  <si>
    <t>Net income attributable to Vertex common shareholders—basic</t>
  </si>
  <si>
    <t>Basic weighted-average common shares outstanding (in shares)</t>
  </si>
  <si>
    <t>Basic net income (loss) attributable to Vertex per common share (in dollars per share)</t>
  </si>
  <si>
    <t>Diluted net income attributable to Vertex per common share calculation:</t>
  </si>
  <si>
    <t>Net income attributable to Vertex common shareholders—diluted</t>
  </si>
  <si>
    <t>Effect of potentially dilutive securities:</t>
  </si>
  <si>
    <t>Employee stock purchase program (in shares)</t>
  </si>
  <si>
    <t>Weighted-average shares used to compute diluted net income per common share (in shares)</t>
  </si>
  <si>
    <t>Diluted net income attributable to Vertex per common share (in dollars per share)</t>
  </si>
  <si>
    <t>Stock options</t>
  </si>
  <si>
    <t>Share-based payment arrangements (in shares)</t>
  </si>
  <si>
    <t>Restricted stock and restricted stock units (including PSUs)</t>
  </si>
  <si>
    <t>Fair Value Measurements (Details) - Recurring basis - USD ($) $ in Thousands</t>
  </si>
  <si>
    <t>Financial instruments carried at fair value (asset positions):</t>
  </si>
  <si>
    <t>Total financial assets</t>
  </si>
  <si>
    <t>Financial instruments carried at fair value (liability positions):</t>
  </si>
  <si>
    <t>Total financial liabilities</t>
  </si>
  <si>
    <t>Level 1</t>
  </si>
  <si>
    <t>Level 2</t>
  </si>
  <si>
    <t>Level 3</t>
  </si>
  <si>
    <t>Prepaid expenses and other current assets | Foreign currency forward contracts</t>
  </si>
  <si>
    <t>Foreign currency forward contracts</t>
  </si>
  <si>
    <t>Prepaid expenses and other current assets | Foreign currency forward contracts | Level 1</t>
  </si>
  <si>
    <t>Prepaid expenses and other current assets | Foreign currency forward contracts | Level 2</t>
  </si>
  <si>
    <t>Prepaid expenses and other current assets | Foreign currency forward contracts | Level 3</t>
  </si>
  <si>
    <t>Other assets | Foreign currency forward contracts</t>
  </si>
  <si>
    <t>Other assets | Foreign currency forward contracts | Level 1</t>
  </si>
  <si>
    <t>Other assets | Foreign currency forward contracts | Level 2</t>
  </si>
  <si>
    <t>Other assets | Foreign currency forward contracts | Level 3</t>
  </si>
  <si>
    <t>Other current liabilities | Foreign currency forward contracts</t>
  </si>
  <si>
    <t>Derivative liability current</t>
  </si>
  <si>
    <t>Other current liabilities | Foreign currency forward contracts | Level 1</t>
  </si>
  <si>
    <t>Other current liabilities | Foreign currency forward contracts | Level 2</t>
  </si>
  <si>
    <t>Other current liabilities | Foreign currency forward contracts | Level 3</t>
  </si>
  <si>
    <t>Other long-term liabilities | Foreign currency forward contracts</t>
  </si>
  <si>
    <t>Derivative liability, noncurrent</t>
  </si>
  <si>
    <t>Other long-term liabilities | Foreign currency forward contracts | Level 1</t>
  </si>
  <si>
    <t>Other long-term liabilities | Foreign currency forward contracts | Level 2</t>
  </si>
  <si>
    <t>Other long-term liabilities | Foreign currency forward contracts | Level 3</t>
  </si>
  <si>
    <t>Money market funds</t>
  </si>
  <si>
    <t>Cash equivalents</t>
  </si>
  <si>
    <t>Money market funds | Level 1</t>
  </si>
  <si>
    <t>Money market funds | Level 2</t>
  </si>
  <si>
    <t>Money market funds | Level 3</t>
  </si>
  <si>
    <t>Government-sponsored enterprise securities</t>
  </si>
  <si>
    <t>Government-sponsored enterprise securities | Level 1</t>
  </si>
  <si>
    <t>Government-sponsored enterprise securities | Level 2</t>
  </si>
  <si>
    <t>Government-sponsored enterprise securities | Level 3</t>
  </si>
  <si>
    <t>Commercial paper</t>
  </si>
  <si>
    <t>Commercial paper | Level 1</t>
  </si>
  <si>
    <t>Commercial paper | Level 2</t>
  </si>
  <si>
    <t>Commercial paper | Level 3</t>
  </si>
  <si>
    <t>U.S. Treasury securities</t>
  </si>
  <si>
    <t>U.S. Treasury securities | Level 1</t>
  </si>
  <si>
    <t>U.S. Treasury securities | Level 2</t>
  </si>
  <si>
    <t>U.S. Treasury securities | Level 3</t>
  </si>
  <si>
    <t>Corporate debt securities</t>
  </si>
  <si>
    <t>Corporate debt securities | Level 1</t>
  </si>
  <si>
    <t>Corporate debt securities | Level 2</t>
  </si>
  <si>
    <t>Corporate debt securities | Level 3</t>
  </si>
  <si>
    <t>Corporate equity securities</t>
  </si>
  <si>
    <t>Corporate equity securities | Level 1</t>
  </si>
  <si>
    <t>Corporate equity securities | Level 2</t>
  </si>
  <si>
    <t>Corporate equity securities | Level 3</t>
  </si>
  <si>
    <t>Earnings Per Share - Potential Gross Common Equivalent Shares (Details) - shares shares in Thousands</t>
  </si>
  <si>
    <t>Antidilutive securities excluded from computation of earnings per share (in shares)</t>
  </si>
  <si>
    <t>Unvested restricted stock and restricted stock units (including PSUs)</t>
  </si>
  <si>
    <t>Fair Value Measurements - Additional Information (Details) - USD ($) $ in Billions</t>
  </si>
  <si>
    <t>Cash</t>
  </si>
  <si>
    <t>Marketable Securities and Equity Investments - Summary of Cash Equivalents and Marketable Securities (Details) - USD ($) $ in Thousands</t>
  </si>
  <si>
    <t>Available-for-sale Debt Securities</t>
  </si>
  <si>
    <t>Fair Value</t>
  </si>
  <si>
    <t>Equity Securities, FV-NI and without Readily Determinable Fair Value [Abstract]</t>
  </si>
  <si>
    <t>Amortized Cost</t>
  </si>
  <si>
    <t>Gross Unrealized Gains</t>
  </si>
  <si>
    <t>Gross Unrealized Losses</t>
  </si>
  <si>
    <t>Summary of cash, cash equivalents and marketable securities</t>
  </si>
  <si>
    <t>Cash Equivalents</t>
  </si>
  <si>
    <t>Total marketable debt securities</t>
  </si>
  <si>
    <t>Marketable Securities and Equity Investments - Narrative (Details) - USD ($)</t>
  </si>
  <si>
    <t>Other-than-temporary declines in fair value of available-for-sale debt securities</t>
  </si>
  <si>
    <t>Gross realized gains or losses</t>
  </si>
  <si>
    <t>Unrealized gains to other (expense) income, net</t>
  </si>
  <si>
    <t>Payments to acquire investment</t>
  </si>
  <si>
    <t>Equity securities without readily determinable fair value, amount</t>
  </si>
  <si>
    <t>Marketable Securities and Equity Investments - Available-for-Sale Debt Securities by Contractual Maturity (Details) - USD ($) $ in Thousands</t>
  </si>
  <si>
    <t>Matures within one year</t>
  </si>
  <si>
    <t>Matures after one year through five years</t>
  </si>
  <si>
    <t>Accumulated Other Comprehensive Income (Loss) (Details) - USD ($) $ in Thousands</t>
  </si>
  <si>
    <t>AOCI Attributable to Parent, Net of Tax [Roll Forward]</t>
  </si>
  <si>
    <t>Beginning Balance</t>
  </si>
  <si>
    <t>Amounts reclassified to accumulated deficit pursuant to adoption of new accounting standard</t>
  </si>
  <si>
    <t>Ending Balance</t>
  </si>
  <si>
    <t>Foreign Currency Translation Adjustment</t>
  </si>
  <si>
    <t>Other comprehensive income before reclassifications</t>
  </si>
  <si>
    <t>Amounts reclassified from accumulated other comprehensive income (loss)</t>
  </si>
  <si>
    <t>Unrealized Holding Gains (Losses), Net of Tax, On Available-For-Sale Debt Securities</t>
  </si>
  <si>
    <t>Unrealized Holding Gains (Losses), Net of Tax, On Equity Securities, Net of Tax</t>
  </si>
  <si>
    <t>Unrealized Holding Gains (Losses), Net of Tax, On Foreign Currency Forward Contracts</t>
  </si>
  <si>
    <t>AOCI Attributable to Parent</t>
  </si>
  <si>
    <t>Hedging - Narrative (Details) - Foreign currency forward contracts $ in Millions</t>
  </si>
  <si>
    <t>Jun. 30, 2019USD ($)</t>
  </si>
  <si>
    <t>Cash flow hedging | Minimum</t>
  </si>
  <si>
    <t>Derivative [Line Items]</t>
  </si>
  <si>
    <t>Derivative term</t>
  </si>
  <si>
    <t>1 month</t>
  </si>
  <si>
    <t>Cash flow hedging | Maximum</t>
  </si>
  <si>
    <t>18 months</t>
  </si>
  <si>
    <t>Not designated as hedging instruments</t>
  </si>
  <si>
    <t>Not designated as hedging instruments | Cash flow hedging</t>
  </si>
  <si>
    <t>Notional amount of foreign currency forward contract</t>
  </si>
  <si>
    <t>Hedging - Notional Amount (Details) - Foreign currency forward contracts - Designated as hedging instruments - Cash flow hedging - USD ($) $ in Thousands</t>
  </si>
  <si>
    <t>Euro</t>
  </si>
  <si>
    <t>British pound sterling</t>
  </si>
  <si>
    <t>Australian dollar</t>
  </si>
  <si>
    <t>Canadian dollar</t>
  </si>
  <si>
    <t>Hedging - Cash Flow Hedging Instruments (Details) - Unrealized Holding Gains (Losses), Net of Tax, On Foreign Currency Forward Contracts - Reclassification out of Accumulated Other Comprehensive Income - Foreign currency forward contracts - USD ($) $ in Thousands</t>
  </si>
  <si>
    <t>Designated as hedging instruments</t>
  </si>
  <si>
    <t>Derivative Instruments, Gain (Loss) [Line Items]</t>
  </si>
  <si>
    <t>Other Income</t>
  </si>
  <si>
    <t>Hedging - Derivative Fair Value (Details) - USD ($) $ in Thousands</t>
  </si>
  <si>
    <t>Foreign currency forward contracts | Cash flow hedging</t>
  </si>
  <si>
    <t>Designated as hedging instruments | Foreign currency forward contracts | Cash flow hedging</t>
  </si>
  <si>
    <t>Prepaid expenses and other current assets | Designated as hedging instruments</t>
  </si>
  <si>
    <t>Fair Value - assets</t>
  </si>
  <si>
    <t>Other current liabilities | Designated as hedging instruments</t>
  </si>
  <si>
    <t>Fair Value - liabilities</t>
  </si>
  <si>
    <t>Other assets | Designated as hedging instruments</t>
  </si>
  <si>
    <t>Other long-term liabilities | Designated as hedging instruments</t>
  </si>
  <si>
    <t>Hedging - Offsetting Derivatives (Details) - Cash flow hedging - Foreign currency forward contracts - USD ($) $ in Thousands</t>
  </si>
  <si>
    <t>Offsetting Derivative Assets [Abstract]</t>
  </si>
  <si>
    <t>Gross Amounts Recognized</t>
  </si>
  <si>
    <t>Offsetting Derivative Liabilities [Abstract]</t>
  </si>
  <si>
    <t>Gross Amounts Offset</t>
  </si>
  <si>
    <t>Gross Amounts Presented</t>
  </si>
  <si>
    <t>Gross Amounts Not Offset</t>
  </si>
  <si>
    <t>Legal Offset</t>
  </si>
  <si>
    <t>Inventories - Schedule of Inventories (Details) - USD ($) $ in Thousands</t>
  </si>
  <si>
    <t>Raw materials</t>
  </si>
  <si>
    <t>Work-in-process</t>
  </si>
  <si>
    <t>Finished goods</t>
  </si>
  <si>
    <t>Total Inventories</t>
  </si>
  <si>
    <t>Revolving Credit Facility (Details) $ in Millions</t>
  </si>
  <si>
    <t>Oct. 31, 2016USD ($)</t>
  </si>
  <si>
    <t>Line of Credit Facility [Line Items]</t>
  </si>
  <si>
    <t>Proceeds from lines of credit</t>
  </si>
  <si>
    <t>Line of credit facility additional borrowing capacity</t>
  </si>
  <si>
    <t>Line of Credit</t>
  </si>
  <si>
    <t>Line of credit facility, current borrowing capacity</t>
  </si>
  <si>
    <t>Debt covenant, consolidated leverage ratio</t>
  </si>
  <si>
    <t>Debt covenant, minimum consolidated EBITDA</t>
  </si>
  <si>
    <t>Base Rate | Minimum | Line of Credit</t>
  </si>
  <si>
    <t>Interest rate, stated percentage</t>
  </si>
  <si>
    <t>0.75%</t>
  </si>
  <si>
    <t>Base Rate | Maximum | Line of Credit</t>
  </si>
  <si>
    <t>1.50%</t>
  </si>
  <si>
    <t>Eurodollar | Minimum | Line of Credit</t>
  </si>
  <si>
    <t>1.75%</t>
  </si>
  <si>
    <t>Eurodollar | Maximum | Line of Credit</t>
  </si>
  <si>
    <t>2.50%</t>
  </si>
  <si>
    <t>Leases - Narative (Details) ft² in Thousands, $ in Millions</t>
  </si>
  <si>
    <t>Dec. 02, 2015ft²term_extension</t>
  </si>
  <si>
    <t>Dec. 31, 2011ft²leasebuilding</t>
  </si>
  <si>
    <t>Property, Plant and Equipment [Line Items]</t>
  </si>
  <si>
    <t>Sublease income related to facility leases</t>
  </si>
  <si>
    <t>Rent expense</t>
  </si>
  <si>
    <t>Total capital leased assets, gross</t>
  </si>
  <si>
    <t>Capital leases accumulated depreciation</t>
  </si>
  <si>
    <t>Number of leases | lease</t>
  </si>
  <si>
    <t>Area of real estate property (in square feet) | ft²</t>
  </si>
  <si>
    <t>Number of buildings under lease agreement | building</t>
  </si>
  <si>
    <t>Option to extend lease term</t>
  </si>
  <si>
    <t>10 years</t>
  </si>
  <si>
    <t>San Diego Lease</t>
  </si>
  <si>
    <t>16 years</t>
  </si>
  <si>
    <t>Amount of optional renewal terms | term_extension</t>
  </si>
  <si>
    <t>Optional renewal term length</t>
  </si>
  <si>
    <t>5 years</t>
  </si>
  <si>
    <t>Minimum</t>
  </si>
  <si>
    <t>Capital lease, interest rate</t>
  </si>
  <si>
    <t>1.00%</t>
  </si>
  <si>
    <t>Maximum</t>
  </si>
  <si>
    <t>6.00%</t>
  </si>
  <si>
    <t>Leases - Components of Lease Expense (Details) - USD ($) $ in Thousands</t>
  </si>
  <si>
    <t>Operating lease cost</t>
  </si>
  <si>
    <t>Amortization of leased assets</t>
  </si>
  <si>
    <t>Interest on lease liabilities</t>
  </si>
  <si>
    <t>Variable lease cost</t>
  </si>
  <si>
    <t>Sublease income</t>
  </si>
  <si>
    <t>Net lease cost</t>
  </si>
  <si>
    <t>Leases - Balance Sheet Classification of Lease Assets and Liabilities (Details) - USD ($) $ in Thousands</t>
  </si>
  <si>
    <t>Total finance lease assets</t>
  </si>
  <si>
    <t>Total finance lease liabilities</t>
  </si>
  <si>
    <t>Leases - Maturities of Operating and Financing Lease Liabilities (Details) - USD ($) $ in Thousands</t>
  </si>
  <si>
    <t>Finance Leases</t>
  </si>
  <si>
    <t>Remainder of 2019</t>
  </si>
  <si>
    <t>2020</t>
  </si>
  <si>
    <t>2021</t>
  </si>
  <si>
    <t>2022</t>
  </si>
  <si>
    <t>2023</t>
  </si>
  <si>
    <t>Thereafter</t>
  </si>
  <si>
    <t>Total lease payments</t>
  </si>
  <si>
    <t>Less: amount representing interest</t>
  </si>
  <si>
    <t>Present value of lease liabilities</t>
  </si>
  <si>
    <t>Operating Leases</t>
  </si>
  <si>
    <t>Leases - Weighted-Average Remaining Lease Terms and Discount Rates (Details)</t>
  </si>
  <si>
    <t>Weighted average remaining lease term, finance leases</t>
  </si>
  <si>
    <t>10 years 2 months 26 days</t>
  </si>
  <si>
    <t>Weighted-average remaining lease term, operating leases</t>
  </si>
  <si>
    <t>10 years 9 months 29 days</t>
  </si>
  <si>
    <t>Weighted average discount rate, finance leases</t>
  </si>
  <si>
    <t>9.10%</t>
  </si>
  <si>
    <t>Weighted average discount rate, operating leases</t>
  </si>
  <si>
    <t>4.06%</t>
  </si>
  <si>
    <t>Leases - Future Minimum Commitments Under Real Estate Leases (Details) $ in Thousands</t>
  </si>
  <si>
    <t>Property Subject to or Available for Operating Lease [Line Items]</t>
  </si>
  <si>
    <t>Total minimum lease payments</t>
  </si>
  <si>
    <t>Other Leases</t>
  </si>
  <si>
    <t>Leases - Capital Leases (Details) $ in Thousands</t>
  </si>
  <si>
    <t>Total payments</t>
  </si>
  <si>
    <t>Present value of payments</t>
  </si>
  <si>
    <t>Stock-based Compensation Expense and Share Repurchase - (Details) - USD ($) $ in Thousands</t>
  </si>
  <si>
    <t>Stock-based compensation expense:</t>
  </si>
  <si>
    <t>Total stock-based compensation included in costs and expenses</t>
  </si>
  <si>
    <t>Stock-based compensation expense related to inventories</t>
  </si>
  <si>
    <t>Share-based compensation expense by type of award</t>
  </si>
  <si>
    <t>Income tax effect</t>
  </si>
  <si>
    <t>Total stock-based compensation included in costs and expenses, net of tax</t>
  </si>
  <si>
    <t>Type of award:</t>
  </si>
  <si>
    <t>Unrecognized Expense</t>
  </si>
  <si>
    <t>Weighted-average Recognition Period</t>
  </si>
  <si>
    <t>2 years 4 months 13 days</t>
  </si>
  <si>
    <t>2 years 8 months 8 days</t>
  </si>
  <si>
    <t>ESPP share issuances</t>
  </si>
  <si>
    <t>18 days</t>
  </si>
  <si>
    <t>Stock-based Compensation Expense and Share Repurchase - Stock Options Outstanding and Exercisable (Details) shares in Thousands</t>
  </si>
  <si>
    <t>Jun. 30, 2019$ / sharesshares</t>
  </si>
  <si>
    <t>Share-based Compensation Arrangement by Share-based Payment Award, Options, Additional Disclosures [Abstract]</t>
  </si>
  <si>
    <t>Exercise price range, options outstanding (in shares) | shares</t>
  </si>
  <si>
    <t>Exercise price range, options outstanding, weighted-average remaining contractual life (in years)</t>
  </si>
  <si>
    <t>7 years 1 month 20 days</t>
  </si>
  <si>
    <t>Exercise price range, options outstanding, weighted-average exercise price (in dollars per share)</t>
  </si>
  <si>
    <t>Exercise price range, options exercisable (in shares) | shares</t>
  </si>
  <si>
    <t>Exercise price range, options exercisable, weighted-average exercise price (in dollars per share)</t>
  </si>
  <si>
    <t>$29.07–$40.00</t>
  </si>
  <si>
    <t>Exercise price, low end of range (in dollars per share)</t>
  </si>
  <si>
    <t>Exercise price, high end of range (in dollars per share)</t>
  </si>
  <si>
    <t>1 year 8 months 1 day</t>
  </si>
  <si>
    <t>$40.01–$60.00</t>
  </si>
  <si>
    <t>2 years 11 months 15 days</t>
  </si>
  <si>
    <t>$60.01–$80.00</t>
  </si>
  <si>
    <t>4 years 10 months 13 days</t>
  </si>
  <si>
    <t>$80.01–$100.00</t>
  </si>
  <si>
    <t>6 years 7 months 24 days</t>
  </si>
  <si>
    <t>$100.01–$120.00</t>
  </si>
  <si>
    <t>5 years 7 months 6 days</t>
  </si>
  <si>
    <t>$120.01–$140.00</t>
  </si>
  <si>
    <t>6 years 1 month 20 days</t>
  </si>
  <si>
    <t>$140.01–$160.00</t>
  </si>
  <si>
    <t>8 years 7 months 2 days</t>
  </si>
  <si>
    <t>$160.01–$180.00</t>
  </si>
  <si>
    <t>8 years 1 month 20 days</t>
  </si>
  <si>
    <t>$180.01–$189.38</t>
  </si>
  <si>
    <t>9 years 4 months 17 days</t>
  </si>
  <si>
    <t>Stock-based Compensation Expense and Share Repurchase - Narrative (Details) - USD ($) $ in Thousands</t>
  </si>
  <si>
    <t>Jul. 01, 2019</t>
  </si>
  <si>
    <t>Jan. 31, 2018</t>
  </si>
  <si>
    <t>Equity, Class of Treasury Stock [Line Items]</t>
  </si>
  <si>
    <t>Share repurchased</t>
  </si>
  <si>
    <t>Share Repurchase Program</t>
  </si>
  <si>
    <t>Number of shares authorized to be repurchased</t>
  </si>
  <si>
    <t>Shares repurchased (shares)</t>
  </si>
  <si>
    <t>Subsequent Event | New Share Repurchase Program</t>
  </si>
  <si>
    <t>Income Taxes (Details) - USD ($)</t>
  </si>
  <si>
    <t>Schedule of Collaborative Arrangement Agreements [Line Items]</t>
  </si>
  <si>
    <t>Unrecognized tax benefits</t>
  </si>
  <si>
    <t>Income taxes, interest and penalties accrued</t>
  </si>
  <si>
    <t>Increase in unrecognized tax benefits is reasonably possible</t>
  </si>
  <si>
    <t>Income taxes, material interest or penalties related to uncertain tax positions</t>
  </si>
  <si>
    <t>Domestic and Foreign Tax Authority</t>
  </si>
  <si>
    <t>Deferred tax assets, valuation allowance</t>
  </si>
  <si>
    <t>Commitments and Contingencies (Details) - USD ($)</t>
  </si>
  <si>
    <t>Indemnification claims</t>
  </si>
  <si>
    <t>Contingent liabilities</t>
  </si>
  <si>
    <t>Additional Cash Flow Information - Condensed Consolidated Statements of Cash Flows (Details) - USD ($) $ in Thousands</t>
  </si>
  <si>
    <t>Dec. 31, 2017</t>
  </si>
  <si>
    <t>Restricted Cash and Cash Equivalents Items [Line Items]</t>
  </si>
  <si>
    <t>Cash, cash equivalents and restricted cash per statement of cash flows</t>
  </si>
  <si>
    <t>Restricted cash and cash equivalents</t>
  </si>
  <si>
    <t>Additional Cash Flow Information - Supplemental Cash Flow Information Related to Leases (Details) $ in Thousands</t>
  </si>
  <si>
    <t>Cash Flow, Lessee [Abstract]</t>
  </si>
  <si>
    <t>Operating cash flows from operating leases</t>
  </si>
  <si>
    <t>Operating cash flows from finance leases</t>
  </si>
  <si>
    <t>Financing cash flows from finance leases</t>
  </si>
  <si>
    <t>Right-of-use assets obtained in exchange for lease obligations</t>
  </si>
  <si>
    <t>Operating leases</t>
  </si>
  <si>
    <t>Finance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5703544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32</v>
      </c>
    </row>
    <row r="4" spans="1:2">
      <c r="A4" s="4" t="s">
        <v>103</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941293</v>
      </c>
      <c r="C4" s="6" t="n">
        <v>752157</v>
      </c>
      <c r="D4" s="6" t="n">
        <v>1799728</v>
      </c>
      <c r="E4" s="6" t="n">
        <v>1392956</v>
      </c>
    </row>
    <row r="5" spans="1:5">
      <c r="A5" s="3" t="s">
        <v>61</v>
      </c>
    </row>
    <row r="6" spans="1:5">
      <c r="A6" s="4" t="s">
        <v>62</v>
      </c>
      <c r="B6" s="5" t="n">
        <v>135740</v>
      </c>
      <c r="C6" s="5" t="n">
        <v>104382</v>
      </c>
      <c r="D6" s="5" t="n">
        <v>230832</v>
      </c>
      <c r="E6" s="5" t="n">
        <v>175995</v>
      </c>
    </row>
    <row r="7" spans="1:5">
      <c r="A7" s="4" t="s">
        <v>63</v>
      </c>
      <c r="B7" s="5" t="n">
        <v>379091</v>
      </c>
      <c r="C7" s="5" t="n">
        <v>337532</v>
      </c>
      <c r="D7" s="5" t="n">
        <v>718581</v>
      </c>
      <c r="E7" s="5" t="n">
        <v>648085</v>
      </c>
    </row>
    <row r="8" spans="1:5">
      <c r="A8" s="4" t="s">
        <v>64</v>
      </c>
      <c r="B8" s="5" t="n">
        <v>156502</v>
      </c>
      <c r="C8" s="5" t="n">
        <v>137303</v>
      </c>
      <c r="D8" s="5" t="n">
        <v>303547</v>
      </c>
      <c r="E8" s="5" t="n">
        <v>267111</v>
      </c>
    </row>
    <row r="9" spans="1:5">
      <c r="A9" s="4" t="s">
        <v>65</v>
      </c>
      <c r="B9" s="5" t="n">
        <v>0</v>
      </c>
      <c r="C9" s="5" t="n">
        <v>62</v>
      </c>
      <c r="D9" s="5" t="n">
        <v>0</v>
      </c>
      <c r="E9" s="5" t="n">
        <v>-14</v>
      </c>
    </row>
    <row r="10" spans="1:5">
      <c r="A10" s="4" t="s">
        <v>66</v>
      </c>
      <c r="B10" s="5" t="n">
        <v>671333</v>
      </c>
      <c r="C10" s="5" t="n">
        <v>579279</v>
      </c>
      <c r="D10" s="5" t="n">
        <v>1252960</v>
      </c>
      <c r="E10" s="5" t="n">
        <v>1091177</v>
      </c>
    </row>
    <row r="11" spans="1:5">
      <c r="A11" s="4" t="s">
        <v>67</v>
      </c>
      <c r="B11" s="5" t="n">
        <v>269960</v>
      </c>
      <c r="C11" s="5" t="n">
        <v>172878</v>
      </c>
      <c r="D11" s="5" t="n">
        <v>546768</v>
      </c>
      <c r="E11" s="5" t="n">
        <v>301779</v>
      </c>
    </row>
    <row r="12" spans="1:5">
      <c r="A12" s="4" t="s">
        <v>68</v>
      </c>
      <c r="B12" s="5" t="n">
        <v>18076</v>
      </c>
      <c r="C12" s="5" t="n">
        <v>8049</v>
      </c>
      <c r="D12" s="5" t="n">
        <v>33691</v>
      </c>
      <c r="E12" s="5" t="n">
        <v>13838</v>
      </c>
    </row>
    <row r="13" spans="1:5">
      <c r="A13" s="4" t="s">
        <v>69</v>
      </c>
      <c r="B13" s="5" t="n">
        <v>-14837</v>
      </c>
      <c r="C13" s="5" t="n">
        <v>-18155</v>
      </c>
      <c r="D13" s="5" t="n">
        <v>-29705</v>
      </c>
      <c r="E13" s="5" t="n">
        <v>-35041</v>
      </c>
    </row>
    <row r="14" spans="1:5">
      <c r="A14" s="4" t="s">
        <v>70</v>
      </c>
      <c r="B14" s="5" t="n">
        <v>53939</v>
      </c>
      <c r="C14" s="5" t="n">
        <v>53819</v>
      </c>
      <c r="D14" s="5" t="n">
        <v>96549</v>
      </c>
      <c r="E14" s="5" t="n">
        <v>150657</v>
      </c>
    </row>
    <row r="15" spans="1:5">
      <c r="A15" s="4" t="s">
        <v>71</v>
      </c>
      <c r="B15" s="5" t="n">
        <v>327138</v>
      </c>
      <c r="C15" s="5" t="n">
        <v>216591</v>
      </c>
      <c r="D15" s="5" t="n">
        <v>647303</v>
      </c>
      <c r="E15" s="5" t="n">
        <v>431233</v>
      </c>
    </row>
    <row r="16" spans="1:5">
      <c r="A16" s="4" t="s">
        <v>72</v>
      </c>
      <c r="B16" s="5" t="n">
        <v>59711</v>
      </c>
      <c r="C16" s="5" t="n">
        <v>10341</v>
      </c>
      <c r="D16" s="5" t="n">
        <v>111245</v>
      </c>
      <c r="E16" s="5" t="n">
        <v>-2318</v>
      </c>
    </row>
    <row r="17" spans="1:5">
      <c r="A17" s="4" t="s">
        <v>73</v>
      </c>
      <c r="B17" s="5" t="n">
        <v>267427</v>
      </c>
      <c r="C17" s="5" t="n">
        <v>206250</v>
      </c>
      <c r="D17" s="5" t="n">
        <v>536058</v>
      </c>
      <c r="E17" s="5" t="n">
        <v>433551</v>
      </c>
    </row>
    <row r="18" spans="1:5">
      <c r="A18" s="4" t="s">
        <v>74</v>
      </c>
      <c r="B18" s="5" t="n">
        <v>0</v>
      </c>
      <c r="C18" s="5" t="n">
        <v>1110</v>
      </c>
      <c r="D18" s="5" t="n">
        <v>0</v>
      </c>
      <c r="E18" s="5" t="n">
        <v>-15928</v>
      </c>
    </row>
    <row r="19" spans="1:5">
      <c r="A19" s="4" t="s">
        <v>75</v>
      </c>
      <c r="B19" s="6" t="n">
        <v>267427</v>
      </c>
      <c r="C19" s="6" t="n">
        <v>207360</v>
      </c>
      <c r="D19" s="6" t="n">
        <v>536058</v>
      </c>
      <c r="E19" s="6" t="n">
        <v>417623</v>
      </c>
    </row>
    <row r="20" spans="1:5">
      <c r="A20" s="3" t="s">
        <v>76</v>
      </c>
    </row>
    <row r="21" spans="1:5">
      <c r="A21" s="4" t="s">
        <v>77</v>
      </c>
      <c r="B21" s="7" t="n">
        <v>1.04</v>
      </c>
      <c r="C21" s="7" t="n">
        <v>0.82</v>
      </c>
      <c r="D21" s="7" t="n">
        <v>2.09</v>
      </c>
      <c r="E21" s="7" t="n">
        <v>1.65</v>
      </c>
    </row>
    <row r="22" spans="1:5">
      <c r="A22" s="4" t="s">
        <v>78</v>
      </c>
      <c r="B22" s="7" t="n">
        <v>1.03</v>
      </c>
      <c r="C22" s="7" t="n">
        <v>0.8</v>
      </c>
      <c r="D22" s="7" t="n">
        <v>2.06</v>
      </c>
      <c r="E22" s="7" t="n">
        <v>1.61</v>
      </c>
    </row>
    <row r="23" spans="1:5">
      <c r="A23" s="3" t="s">
        <v>79</v>
      </c>
    </row>
    <row r="24" spans="1:5">
      <c r="A24" s="4" t="s">
        <v>80</v>
      </c>
      <c r="B24" s="5" t="n">
        <v>256154</v>
      </c>
      <c r="C24" s="5" t="n">
        <v>254135</v>
      </c>
      <c r="D24" s="5" t="n">
        <v>255941</v>
      </c>
      <c r="E24" s="5" t="n">
        <v>253685</v>
      </c>
    </row>
    <row r="25" spans="1:5">
      <c r="A25" s="4" t="s">
        <v>81</v>
      </c>
      <c r="B25" s="5" t="n">
        <v>259822</v>
      </c>
      <c r="C25" s="5" t="n">
        <v>258584</v>
      </c>
      <c r="D25" s="5" t="n">
        <v>260015</v>
      </c>
      <c r="E25" s="5" t="n">
        <v>258557</v>
      </c>
    </row>
    <row r="26" spans="1:5">
      <c r="A26" s="4" t="s">
        <v>82</v>
      </c>
    </row>
    <row r="27" spans="1:5">
      <c r="A27" s="3" t="s">
        <v>59</v>
      </c>
    </row>
    <row r="28" spans="1:5">
      <c r="A28" s="4" t="s">
        <v>60</v>
      </c>
      <c r="B28" s="6" t="n">
        <v>940380</v>
      </c>
      <c r="C28" s="6" t="n">
        <v>749912</v>
      </c>
      <c r="D28" s="6" t="n">
        <v>1797633</v>
      </c>
      <c r="E28" s="6" t="n">
        <v>1387641</v>
      </c>
    </row>
    <row r="29" spans="1:5">
      <c r="A29" s="4" t="s">
        <v>83</v>
      </c>
    </row>
    <row r="30" spans="1:5">
      <c r="A30" s="3" t="s">
        <v>59</v>
      </c>
    </row>
    <row r="31" spans="1:5">
      <c r="A31" s="4" t="s">
        <v>60</v>
      </c>
      <c r="B31" s="6" t="n">
        <v>913</v>
      </c>
      <c r="C31" s="6" t="n">
        <v>2245</v>
      </c>
      <c r="D31" s="6" t="n">
        <v>2095</v>
      </c>
      <c r="E31" s="6" t="n">
        <v>5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86</v>
      </c>
      <c r="B4" s="6" t="n">
        <v>267427</v>
      </c>
      <c r="C4" s="6" t="n">
        <v>206250</v>
      </c>
      <c r="D4" s="6" t="n">
        <v>536058</v>
      </c>
      <c r="E4" s="6" t="n">
        <v>433551</v>
      </c>
    </row>
    <row r="5" spans="1:5">
      <c r="A5" s="3" t="s">
        <v>87</v>
      </c>
    </row>
    <row r="6" spans="1:5">
      <c r="A6" s="4" t="s">
        <v>88</v>
      </c>
      <c r="B6" s="5" t="n">
        <v>451</v>
      </c>
      <c r="C6" s="5" t="n">
        <v>373</v>
      </c>
      <c r="D6" s="5" t="n">
        <v>1047</v>
      </c>
      <c r="E6" s="5" t="n">
        <v>-87</v>
      </c>
    </row>
    <row r="7" spans="1:5">
      <c r="A7" s="4" t="s">
        <v>89</v>
      </c>
      <c r="B7" s="5" t="n">
        <v>-5776</v>
      </c>
      <c r="D7" s="5" t="n">
        <v>-5998</v>
      </c>
    </row>
    <row r="8" spans="1:5">
      <c r="A8" s="4" t="s">
        <v>89</v>
      </c>
      <c r="C8" s="5" t="n">
        <v>25895</v>
      </c>
      <c r="E8" s="5" t="n">
        <v>25033</v>
      </c>
    </row>
    <row r="9" spans="1:5">
      <c r="A9" s="4" t="s">
        <v>90</v>
      </c>
      <c r="B9" s="5" t="n">
        <v>-3876</v>
      </c>
      <c r="C9" s="5" t="n">
        <v>8870</v>
      </c>
      <c r="D9" s="5" t="n">
        <v>1091</v>
      </c>
      <c r="E9" s="5" t="n">
        <v>6141</v>
      </c>
    </row>
    <row r="10" spans="1:5">
      <c r="A10" s="4" t="s">
        <v>91</v>
      </c>
      <c r="B10" s="5" t="n">
        <v>-9201</v>
      </c>
      <c r="C10" s="5" t="n">
        <v>35138</v>
      </c>
      <c r="D10" s="5" t="n">
        <v>-3860</v>
      </c>
      <c r="E10" s="5" t="n">
        <v>31087</v>
      </c>
    </row>
    <row r="11" spans="1:5">
      <c r="A11" s="4" t="s">
        <v>92</v>
      </c>
      <c r="B11" s="5" t="n">
        <v>258226</v>
      </c>
      <c r="C11" s="5" t="n">
        <v>241388</v>
      </c>
      <c r="D11" s="5" t="n">
        <v>532198</v>
      </c>
      <c r="E11" s="5" t="n">
        <v>464638</v>
      </c>
    </row>
    <row r="12" spans="1:5">
      <c r="A12" s="4" t="s">
        <v>93</v>
      </c>
      <c r="B12" s="5" t="n">
        <v>0</v>
      </c>
      <c r="C12" s="5" t="n">
        <v>1110</v>
      </c>
      <c r="D12" s="5" t="n">
        <v>0</v>
      </c>
      <c r="E12" s="5" t="n">
        <v>-15928</v>
      </c>
    </row>
    <row r="13" spans="1:5">
      <c r="A13" s="4" t="s">
        <v>94</v>
      </c>
      <c r="B13" s="6" t="n">
        <v>258226</v>
      </c>
      <c r="C13" s="6" t="n">
        <v>242498</v>
      </c>
      <c r="D13" s="6" t="n">
        <v>532198</v>
      </c>
      <c r="E13" s="6" t="n">
        <v>4487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27</v>
      </c>
    </row>
    <row r="4" spans="1:2">
      <c r="A4" s="4" t="s">
        <v>226</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38</v>
      </c>
    </row>
    <row r="4" spans="1:2">
      <c r="A4" s="4" t="s">
        <v>290</v>
      </c>
      <c r="B4" s="4" t="s">
        <v>291</v>
      </c>
    </row>
    <row r="5" spans="1:2">
      <c r="A5" s="4" t="s">
        <v>292</v>
      </c>
      <c r="B5" s="4" t="s">
        <v>293</v>
      </c>
    </row>
    <row r="6" spans="1:2">
      <c r="A6" s="4" t="s">
        <v>294</v>
      </c>
      <c r="B6" s="4" t="s">
        <v>293</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4"/>
  </cols>
  <sheetData>
    <row r="1" spans="1:6">
      <c r="A1" s="1" t="s">
        <v>313</v>
      </c>
      <c r="B1" s="2" t="s">
        <v>1</v>
      </c>
      <c r="C1" s="2" t="s">
        <v>314</v>
      </c>
    </row>
    <row r="2" spans="1:6">
      <c r="B2" s="2" t="s">
        <v>315</v>
      </c>
      <c r="C2" s="2" t="s">
        <v>316</v>
      </c>
      <c r="D2" s="2" t="s">
        <v>317</v>
      </c>
      <c r="E2" s="2" t="s">
        <v>318</v>
      </c>
      <c r="F2" s="2" t="s">
        <v>319</v>
      </c>
    </row>
    <row r="3" spans="1:6">
      <c r="A3" s="3" t="s">
        <v>320</v>
      </c>
    </row>
    <row r="4" spans="1:6">
      <c r="A4" s="4" t="s">
        <v>321</v>
      </c>
      <c r="D4" s="4" t="s">
        <v>322</v>
      </c>
    </row>
    <row r="5" spans="1:6">
      <c r="A5" s="4" t="s">
        <v>323</v>
      </c>
      <c r="B5" s="5" t="n">
        <v>1</v>
      </c>
    </row>
    <row r="6" spans="1:6">
      <c r="A6" s="4" t="s">
        <v>324</v>
      </c>
      <c r="C6" s="6" t="n">
        <v>-40310</v>
      </c>
      <c r="E6" s="6" t="n">
        <v>9229</v>
      </c>
    </row>
    <row r="7" spans="1:6">
      <c r="A7" s="4" t="s">
        <v>109</v>
      </c>
      <c r="B7" s="6" t="n">
        <v>58031</v>
      </c>
      <c r="D7" s="6" t="n">
        <v>61674</v>
      </c>
    </row>
    <row r="8" spans="1:6">
      <c r="A8" s="4" t="s">
        <v>325</v>
      </c>
      <c r="B8" s="6" t="n">
        <v>68374</v>
      </c>
    </row>
    <row r="9" spans="1:6">
      <c r="A9" s="4" t="s">
        <v>146</v>
      </c>
    </row>
    <row r="10" spans="1:6">
      <c r="A10" s="3" t="s">
        <v>320</v>
      </c>
    </row>
    <row r="11" spans="1:6">
      <c r="A11" s="4" t="s">
        <v>324</v>
      </c>
      <c r="C11" s="5" t="n">
        <v>-40310</v>
      </c>
      <c r="E11" s="6" t="n">
        <v>33349</v>
      </c>
    </row>
    <row r="12" spans="1:6">
      <c r="A12" s="4" t="s">
        <v>326</v>
      </c>
    </row>
    <row r="13" spans="1:6">
      <c r="A13" s="3" t="s">
        <v>320</v>
      </c>
    </row>
    <row r="14" spans="1:6">
      <c r="A14" s="4" t="s">
        <v>327</v>
      </c>
      <c r="C14" s="5" t="n">
        <v>26000</v>
      </c>
    </row>
    <row r="15" spans="1:6">
      <c r="A15" s="4" t="s">
        <v>328</v>
      </c>
      <c r="C15" s="5" t="n">
        <v>-13000</v>
      </c>
    </row>
    <row r="16" spans="1:6">
      <c r="A16" s="4" t="s">
        <v>109</v>
      </c>
      <c r="C16" s="6" t="n">
        <v>61674</v>
      </c>
      <c r="D16" s="5" t="n">
        <v>61700</v>
      </c>
    </row>
    <row r="17" spans="1:6">
      <c r="A17" s="4" t="s">
        <v>325</v>
      </c>
      <c r="D17" s="5" t="n">
        <v>71900</v>
      </c>
    </row>
    <row r="18" spans="1:6">
      <c r="A18" s="4" t="s">
        <v>329</v>
      </c>
    </row>
    <row r="19" spans="1:6">
      <c r="A19" s="3" t="s">
        <v>320</v>
      </c>
    </row>
    <row r="20" spans="1:6">
      <c r="A20" s="4" t="s">
        <v>324</v>
      </c>
      <c r="D20" s="6" t="n">
        <v>40300</v>
      </c>
    </row>
    <row r="21" spans="1:6">
      <c r="A21" s="4" t="s">
        <v>330</v>
      </c>
    </row>
    <row r="22" spans="1:6">
      <c r="A22" s="3" t="s">
        <v>320</v>
      </c>
    </row>
    <row r="23" spans="1:6">
      <c r="A23" s="4" t="s">
        <v>321</v>
      </c>
      <c r="F23" s="4" t="s">
        <v>322</v>
      </c>
    </row>
    <row r="24" spans="1:6">
      <c r="A24" s="4" t="s">
        <v>331</v>
      </c>
    </row>
    <row r="25" spans="1:6">
      <c r="A25" s="3" t="s">
        <v>320</v>
      </c>
    </row>
    <row r="26" spans="1:6">
      <c r="A26" s="4" t="s">
        <v>332</v>
      </c>
      <c r="B2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98</v>
      </c>
    </row>
    <row r="2" spans="1:4">
      <c r="A2" s="3" t="s">
        <v>320</v>
      </c>
    </row>
    <row r="3" spans="1:4">
      <c r="A3" s="4" t="s">
        <v>104</v>
      </c>
      <c r="B3" s="6" t="n">
        <v>151829</v>
      </c>
      <c r="C3" s="6" t="n">
        <v>137889</v>
      </c>
      <c r="D3" s="6" t="n">
        <v>140819</v>
      </c>
    </row>
    <row r="4" spans="1:4">
      <c r="A4" s="4" t="s">
        <v>106</v>
      </c>
      <c r="B4" s="5" t="n">
        <v>731131</v>
      </c>
      <c r="C4" s="5" t="n">
        <v>758085</v>
      </c>
      <c r="D4" s="5" t="n">
        <v>812005</v>
      </c>
    </row>
    <row r="5" spans="1:4">
      <c r="A5" s="4" t="s">
        <v>108</v>
      </c>
      <c r="B5" s="5" t="n">
        <v>1425191</v>
      </c>
      <c r="C5" s="5" t="n">
        <v>1510908</v>
      </c>
      <c r="D5" s="5" t="n">
        <v>1499672</v>
      </c>
    </row>
    <row r="6" spans="1:4">
      <c r="A6" s="4" t="s">
        <v>109</v>
      </c>
      <c r="B6" s="5" t="n">
        <v>58031</v>
      </c>
      <c r="C6" s="5" t="n">
        <v>61674</v>
      </c>
    </row>
    <row r="7" spans="1:4">
      <c r="A7" s="4" t="s">
        <v>111</v>
      </c>
      <c r="B7" s="5" t="n">
        <v>7033471</v>
      </c>
      <c r="C7" s="5" t="n">
        <v>6261958</v>
      </c>
      <c r="D7" s="5" t="n">
        <v>6245898</v>
      </c>
    </row>
    <row r="8" spans="1:4">
      <c r="A8" s="4" t="s">
        <v>336</v>
      </c>
      <c r="D8" s="5" t="n">
        <v>9817</v>
      </c>
    </row>
    <row r="9" spans="1:4">
      <c r="A9" s="4" t="s">
        <v>115</v>
      </c>
      <c r="C9" s="5" t="n">
        <v>74893</v>
      </c>
      <c r="D9" s="5" t="n">
        <v>40589</v>
      </c>
    </row>
    <row r="10" spans="1:4">
      <c r="A10" s="4" t="s">
        <v>337</v>
      </c>
      <c r="D10" s="5" t="n">
        <v>19658</v>
      </c>
    </row>
    <row r="11" spans="1:4">
      <c r="A11" s="4" t="s">
        <v>338</v>
      </c>
      <c r="D11" s="5" t="n">
        <v>561892</v>
      </c>
    </row>
    <row r="12" spans="1:4">
      <c r="A12" s="4" t="s">
        <v>117</v>
      </c>
      <c r="B12" s="5" t="n">
        <v>551530</v>
      </c>
      <c r="C12" s="5" t="n">
        <v>569487</v>
      </c>
    </row>
    <row r="13" spans="1:4">
      <c r="A13" s="4" t="s">
        <v>118</v>
      </c>
      <c r="B13" s="5" t="n">
        <v>60433</v>
      </c>
      <c r="C13" s="5" t="n">
        <v>64849</v>
      </c>
    </row>
    <row r="14" spans="1:4">
      <c r="A14" s="4" t="s">
        <v>120</v>
      </c>
      <c r="B14" s="5" t="n">
        <v>8014</v>
      </c>
      <c r="C14" s="5" t="n">
        <v>5377</v>
      </c>
      <c r="D14" s="5" t="n">
        <v>26280</v>
      </c>
    </row>
    <row r="15" spans="1:4">
      <c r="A15" s="4" t="s">
        <v>128</v>
      </c>
      <c r="B15" s="5" t="n">
        <v>-2493730</v>
      </c>
      <c r="C15" s="5" t="n">
        <v>-3029788</v>
      </c>
      <c r="D15" s="5" t="n">
        <v>-2989478</v>
      </c>
    </row>
    <row r="16" spans="1:4">
      <c r="A16" s="4" t="s">
        <v>130</v>
      </c>
      <c r="B16" s="6" t="n">
        <v>7033471</v>
      </c>
      <c r="C16" s="5" t="n">
        <v>6261958</v>
      </c>
      <c r="D16" s="5" t="n">
        <v>6245898</v>
      </c>
    </row>
    <row r="17" spans="1:4">
      <c r="A17" s="4" t="s">
        <v>326</v>
      </c>
    </row>
    <row r="18" spans="1:4">
      <c r="A18" s="3" t="s">
        <v>320</v>
      </c>
    </row>
    <row r="19" spans="1:4">
      <c r="A19" s="4" t="s">
        <v>104</v>
      </c>
      <c r="D19" s="5" t="n">
        <v>-2930</v>
      </c>
    </row>
    <row r="20" spans="1:4">
      <c r="A20" s="4" t="s">
        <v>106</v>
      </c>
      <c r="D20" s="5" t="n">
        <v>-53920</v>
      </c>
    </row>
    <row r="21" spans="1:4">
      <c r="A21" s="4" t="s">
        <v>108</v>
      </c>
      <c r="D21" s="5" t="n">
        <v>11236</v>
      </c>
    </row>
    <row r="22" spans="1:4">
      <c r="A22" s="4" t="s">
        <v>109</v>
      </c>
      <c r="C22" s="6" t="n">
        <v>61700</v>
      </c>
      <c r="D22" s="5" t="n">
        <v>61674</v>
      </c>
    </row>
    <row r="23" spans="1:4">
      <c r="A23" s="4" t="s">
        <v>111</v>
      </c>
      <c r="D23" s="5" t="n">
        <v>16060</v>
      </c>
    </row>
    <row r="24" spans="1:4">
      <c r="A24" s="4" t="s">
        <v>336</v>
      </c>
      <c r="D24" s="5" t="n">
        <v>-9817</v>
      </c>
    </row>
    <row r="25" spans="1:4">
      <c r="A25" s="4" t="s">
        <v>115</v>
      </c>
      <c r="D25" s="5" t="n">
        <v>34304</v>
      </c>
    </row>
    <row r="26" spans="1:4">
      <c r="A26" s="4" t="s">
        <v>337</v>
      </c>
      <c r="D26" s="5" t="n">
        <v>-19658</v>
      </c>
    </row>
    <row r="27" spans="1:4">
      <c r="A27" s="4" t="s">
        <v>338</v>
      </c>
      <c r="D27" s="5" t="n">
        <v>-561892</v>
      </c>
    </row>
    <row r="28" spans="1:4">
      <c r="A28" s="4" t="s">
        <v>117</v>
      </c>
      <c r="D28" s="5" t="n">
        <v>569487</v>
      </c>
    </row>
    <row r="29" spans="1:4">
      <c r="A29" s="4" t="s">
        <v>118</v>
      </c>
      <c r="D29" s="5" t="n">
        <v>64849</v>
      </c>
    </row>
    <row r="30" spans="1:4">
      <c r="A30" s="4" t="s">
        <v>120</v>
      </c>
      <c r="D30" s="5" t="n">
        <v>-20903</v>
      </c>
    </row>
    <row r="31" spans="1:4">
      <c r="A31" s="4" t="s">
        <v>128</v>
      </c>
      <c r="D31" s="5" t="n">
        <v>-40310</v>
      </c>
    </row>
    <row r="32" spans="1:4">
      <c r="A32" s="4" t="s">
        <v>130</v>
      </c>
      <c r="D32" s="6" t="n">
        <v>16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98</v>
      </c>
    </row>
    <row r="2" spans="1:3">
      <c r="A2" s="3" t="s">
        <v>212</v>
      </c>
    </row>
    <row r="3" spans="1:3">
      <c r="A3" s="4" t="s">
        <v>340</v>
      </c>
      <c r="B3" s="8" t="n">
        <v>60.2</v>
      </c>
      <c r="C3" s="8" t="n">
        <v>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7</v>
      </c>
      <c r="D1" s="2" t="s">
        <v>1</v>
      </c>
    </row>
    <row r="2" spans="1:5">
      <c r="B2" s="2" t="s">
        <v>2</v>
      </c>
      <c r="C2" s="2" t="s">
        <v>58</v>
      </c>
      <c r="D2" s="2" t="s">
        <v>2</v>
      </c>
      <c r="E2" s="2" t="s">
        <v>58</v>
      </c>
    </row>
    <row r="3" spans="1:5">
      <c r="A3" s="3" t="s">
        <v>342</v>
      </c>
    </row>
    <row r="4" spans="1:5">
      <c r="A4" s="4" t="s">
        <v>343</v>
      </c>
      <c r="B4" s="6" t="n">
        <v>941293</v>
      </c>
      <c r="C4" s="6" t="n">
        <v>752157</v>
      </c>
      <c r="D4" s="6" t="n">
        <v>1799728</v>
      </c>
      <c r="E4" s="6" t="n">
        <v>1392956</v>
      </c>
    </row>
    <row r="5" spans="1:5">
      <c r="A5" s="4" t="s">
        <v>344</v>
      </c>
    </row>
    <row r="6" spans="1:5">
      <c r="A6" s="3" t="s">
        <v>342</v>
      </c>
    </row>
    <row r="7" spans="1:5">
      <c r="A7" s="4" t="s">
        <v>343</v>
      </c>
      <c r="B7" s="5" t="n">
        <v>700618</v>
      </c>
      <c r="C7" s="5" t="n">
        <v>584811</v>
      </c>
      <c r="D7" s="5" t="n">
        <v>1341721</v>
      </c>
      <c r="E7" s="5" t="n">
        <v>1067478</v>
      </c>
    </row>
    <row r="8" spans="1:5">
      <c r="A8" s="4" t="s">
        <v>345</v>
      </c>
    </row>
    <row r="9" spans="1:5">
      <c r="A9" s="3" t="s">
        <v>342</v>
      </c>
    </row>
    <row r="10" spans="1:5">
      <c r="A10" s="4" t="s">
        <v>343</v>
      </c>
      <c r="B10" s="5" t="n">
        <v>180196</v>
      </c>
      <c r="C10" s="5" t="n">
        <v>135914</v>
      </c>
      <c r="D10" s="5" t="n">
        <v>347947</v>
      </c>
      <c r="E10" s="5" t="n">
        <v>267809</v>
      </c>
    </row>
    <row r="11" spans="1:5">
      <c r="A11" s="4" t="s">
        <v>346</v>
      </c>
    </row>
    <row r="12" spans="1:5">
      <c r="A12" s="3" t="s">
        <v>342</v>
      </c>
    </row>
    <row r="13" spans="1:5">
      <c r="A13" s="4" t="s">
        <v>343</v>
      </c>
      <c r="B13" s="5" t="n">
        <v>60479</v>
      </c>
      <c r="C13" s="5" t="n">
        <v>31432</v>
      </c>
      <c r="D13" s="5" t="n">
        <v>110060</v>
      </c>
      <c r="E13" s="5" t="n">
        <v>57669</v>
      </c>
    </row>
    <row r="14" spans="1:5">
      <c r="A14" s="4" t="s">
        <v>347</v>
      </c>
    </row>
    <row r="15" spans="1:5">
      <c r="A15" s="3" t="s">
        <v>342</v>
      </c>
    </row>
    <row r="16" spans="1:5">
      <c r="A16" s="4" t="s">
        <v>343</v>
      </c>
      <c r="B16" s="5" t="n">
        <v>240675</v>
      </c>
      <c r="C16" s="5" t="n">
        <v>167346</v>
      </c>
      <c r="D16" s="5" t="n">
        <v>458007</v>
      </c>
      <c r="E16" s="5" t="n">
        <v>325478</v>
      </c>
    </row>
    <row r="17" spans="1:5">
      <c r="A17" s="4" t="s">
        <v>82</v>
      </c>
    </row>
    <row r="18" spans="1:5">
      <c r="A18" s="3" t="s">
        <v>342</v>
      </c>
    </row>
    <row r="19" spans="1:5">
      <c r="A19" s="4" t="s">
        <v>343</v>
      </c>
      <c r="B19" s="5" t="n">
        <v>940380</v>
      </c>
      <c r="C19" s="5" t="n">
        <v>749912</v>
      </c>
      <c r="D19" s="5" t="n">
        <v>1797633</v>
      </c>
      <c r="E19" s="5" t="n">
        <v>1387641</v>
      </c>
    </row>
    <row r="20" spans="1:5">
      <c r="A20" s="4" t="s">
        <v>348</v>
      </c>
    </row>
    <row r="21" spans="1:5">
      <c r="A21" s="3" t="s">
        <v>342</v>
      </c>
    </row>
    <row r="22" spans="1:5">
      <c r="A22" s="4" t="s">
        <v>343</v>
      </c>
      <c r="B22" s="5" t="n">
        <v>361832</v>
      </c>
      <c r="C22" s="5" t="n">
        <v>185558</v>
      </c>
      <c r="D22" s="5" t="n">
        <v>682107</v>
      </c>
      <c r="E22" s="5" t="n">
        <v>219682</v>
      </c>
    </row>
    <row r="23" spans="1:5">
      <c r="A23" s="4" t="s">
        <v>349</v>
      </c>
    </row>
    <row r="24" spans="1:5">
      <c r="A24" s="3" t="s">
        <v>342</v>
      </c>
    </row>
    <row r="25" spans="1:5">
      <c r="A25" s="4" t="s">
        <v>343</v>
      </c>
      <c r="B25" s="5" t="n">
        <v>316441</v>
      </c>
      <c r="C25" s="5" t="n">
        <v>311261</v>
      </c>
      <c r="D25" s="5" t="n">
        <v>609448</v>
      </c>
      <c r="E25" s="5" t="n">
        <v>665327</v>
      </c>
    </row>
    <row r="26" spans="1:5">
      <c r="A26" s="4" t="s">
        <v>350</v>
      </c>
    </row>
    <row r="27" spans="1:5">
      <c r="A27" s="3" t="s">
        <v>342</v>
      </c>
    </row>
    <row r="28" spans="1:5">
      <c r="A28" s="4" t="s">
        <v>343</v>
      </c>
      <c r="B28" s="6" t="n">
        <v>262107</v>
      </c>
      <c r="C28" s="6" t="n">
        <v>253093</v>
      </c>
      <c r="D28" s="6" t="n">
        <v>506078</v>
      </c>
      <c r="E28" s="6" t="n">
        <v>502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7</v>
      </c>
      <c r="D1" s="2" t="s">
        <v>1</v>
      </c>
    </row>
    <row r="2" spans="1:5">
      <c r="B2" s="2" t="s">
        <v>2</v>
      </c>
      <c r="C2" s="2" t="s">
        <v>58</v>
      </c>
      <c r="D2" s="2" t="s">
        <v>2</v>
      </c>
      <c r="E2" s="2" t="s">
        <v>58</v>
      </c>
    </row>
    <row r="3" spans="1:5">
      <c r="A3" s="3" t="s">
        <v>85</v>
      </c>
    </row>
    <row r="4" spans="1:5">
      <c r="A4" s="4" t="s">
        <v>96</v>
      </c>
      <c r="B4" s="8" t="n">
        <v>1.8</v>
      </c>
      <c r="C4" s="8" t="n">
        <v>0.2</v>
      </c>
      <c r="D4" s="8" t="n">
        <v>3.3</v>
      </c>
      <c r="E4"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51</v>
      </c>
      <c r="B1" s="2" t="s">
        <v>352</v>
      </c>
      <c r="C1" s="2" t="s">
        <v>57</v>
      </c>
      <c r="E1" s="2" t="s">
        <v>1</v>
      </c>
      <c r="G1" s="2" t="s">
        <v>314</v>
      </c>
    </row>
    <row r="2" spans="1:7">
      <c r="B2" s="2" t="s">
        <v>353</v>
      </c>
      <c r="C2" s="2" t="s">
        <v>2</v>
      </c>
      <c r="D2" s="2" t="s">
        <v>58</v>
      </c>
      <c r="E2" s="2" t="s">
        <v>2</v>
      </c>
      <c r="F2" s="2" t="s">
        <v>58</v>
      </c>
      <c r="G2" s="2" t="s">
        <v>354</v>
      </c>
    </row>
    <row r="3" spans="1:7">
      <c r="A3" s="4" t="s">
        <v>355</v>
      </c>
    </row>
    <row r="4" spans="1:7">
      <c r="A4" s="3" t="s">
        <v>356</v>
      </c>
    </row>
    <row r="5" spans="1:7">
      <c r="A5" s="4" t="s">
        <v>357</v>
      </c>
      <c r="G5" s="6" t="n">
        <v>75</v>
      </c>
    </row>
    <row r="6" spans="1:7">
      <c r="A6" s="4" t="s">
        <v>358</v>
      </c>
      <c r="G6" s="6" t="n">
        <v>420</v>
      </c>
    </row>
    <row r="7" spans="1:7">
      <c r="A7" s="4" t="s">
        <v>359</v>
      </c>
    </row>
    <row r="8" spans="1:7">
      <c r="A8" s="3" t="s">
        <v>356</v>
      </c>
    </row>
    <row r="9" spans="1:7">
      <c r="A9" s="4" t="s">
        <v>360</v>
      </c>
      <c r="C9" s="8" t="n">
        <v>7.5</v>
      </c>
      <c r="D9" s="8" t="n">
        <v>5.2</v>
      </c>
      <c r="E9" s="8" t="n">
        <v>14.6</v>
      </c>
      <c r="F9" s="8" t="n">
        <v>8.9</v>
      </c>
    </row>
    <row r="10" spans="1:7">
      <c r="A10" s="4" t="s">
        <v>361</v>
      </c>
    </row>
    <row r="11" spans="1:7">
      <c r="A11" s="3" t="s">
        <v>356</v>
      </c>
    </row>
    <row r="12" spans="1:7">
      <c r="A12" s="4" t="s">
        <v>357</v>
      </c>
      <c r="B12" s="6" t="n">
        <v>175</v>
      </c>
    </row>
    <row r="13" spans="1:7">
      <c r="A13" s="4" t="s">
        <v>358</v>
      </c>
      <c r="B13" s="6" t="n">
        <v>82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52</v>
      </c>
    </row>
    <row r="2" spans="1:2">
      <c r="B2" s="2" t="s">
        <v>363</v>
      </c>
    </row>
    <row r="3" spans="1:2">
      <c r="A3" s="3" t="s">
        <v>356</v>
      </c>
    </row>
    <row r="4" spans="1:2">
      <c r="A4" s="4" t="s">
        <v>357</v>
      </c>
      <c r="B4" s="6" t="n">
        <v>50</v>
      </c>
    </row>
    <row r="5" spans="1:2">
      <c r="A5" s="4" t="s">
        <v>358</v>
      </c>
      <c r="B5" s="5" t="n">
        <v>170</v>
      </c>
    </row>
    <row r="6" spans="1:2">
      <c r="A6" s="4" t="s">
        <v>364</v>
      </c>
      <c r="B6" s="6"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3" t="s">
        <v>356</v>
      </c>
    </row>
    <row r="4" spans="1:5">
      <c r="A4" s="4" t="s">
        <v>366</v>
      </c>
      <c r="B4" s="6" t="n">
        <v>0</v>
      </c>
      <c r="C4" s="6" t="n">
        <v>1110</v>
      </c>
      <c r="D4" s="6" t="n">
        <v>0</v>
      </c>
      <c r="E4" s="6" t="n">
        <v>-15928</v>
      </c>
    </row>
    <row r="5" spans="1:5">
      <c r="A5" s="4" t="s">
        <v>367</v>
      </c>
      <c r="E5" s="6" t="n">
        <v>24000</v>
      </c>
    </row>
    <row r="6" spans="1:5">
      <c r="A6" s="4" t="s">
        <v>368</v>
      </c>
    </row>
    <row r="7" spans="1:5">
      <c r="A7" s="3" t="s">
        <v>356</v>
      </c>
    </row>
    <row r="8" spans="1:5">
      <c r="A8" s="4" t="s">
        <v>357</v>
      </c>
      <c r="C8" s="6" t="n">
        <v>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52</v>
      </c>
    </row>
    <row r="2" spans="1:2">
      <c r="B2" s="2" t="s">
        <v>370</v>
      </c>
    </row>
    <row r="3" spans="1:2">
      <c r="A3" s="3" t="s">
        <v>356</v>
      </c>
    </row>
    <row r="4" spans="1:2">
      <c r="A4" s="4" t="s">
        <v>371</v>
      </c>
      <c r="B4" s="6" t="n">
        <v>245</v>
      </c>
    </row>
    <row r="5" spans="1:2">
      <c r="A5" s="4" t="s">
        <v>372</v>
      </c>
      <c r="B5" s="5" t="n">
        <v>70</v>
      </c>
    </row>
    <row r="6" spans="1:2">
      <c r="A6" s="4" t="s">
        <v>358</v>
      </c>
      <c r="B6" s="6" t="n">
        <v>7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57</v>
      </c>
      <c r="C1" s="2" t="s">
        <v>314</v>
      </c>
    </row>
    <row r="2" spans="1:3">
      <c r="B2" s="2" t="s">
        <v>2</v>
      </c>
      <c r="C2" s="2" t="s">
        <v>374</v>
      </c>
    </row>
    <row r="3" spans="1:3">
      <c r="A3" s="3" t="s">
        <v>356</v>
      </c>
    </row>
    <row r="4" spans="1:3">
      <c r="A4" s="4" t="s">
        <v>375</v>
      </c>
      <c r="B4" s="6" t="n">
        <v>0</v>
      </c>
    </row>
    <row r="5" spans="1:3">
      <c r="A5" s="4" t="s">
        <v>376</v>
      </c>
      <c r="C5" s="6" t="n">
        <v>75000000</v>
      </c>
    </row>
    <row r="6" spans="1:3">
      <c r="A6" s="4" t="s">
        <v>377</v>
      </c>
      <c r="C6" s="6" t="n">
        <v>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79</v>
      </c>
    </row>
    <row r="4" spans="1:5">
      <c r="A4" s="4" t="s">
        <v>153</v>
      </c>
      <c r="B4" s="6" t="n">
        <v>267427</v>
      </c>
      <c r="C4" s="6" t="n">
        <v>207360</v>
      </c>
      <c r="D4" s="6" t="n">
        <v>536058</v>
      </c>
      <c r="E4" s="6" t="n">
        <v>417623</v>
      </c>
    </row>
    <row r="5" spans="1:5">
      <c r="A5" s="3" t="s">
        <v>380</v>
      </c>
    </row>
    <row r="6" spans="1:5">
      <c r="A6" s="4" t="s">
        <v>381</v>
      </c>
      <c r="B6" s="5" t="n">
        <v>0</v>
      </c>
      <c r="C6" s="5" t="n">
        <v>-65</v>
      </c>
      <c r="D6" s="5" t="n">
        <v>0</v>
      </c>
      <c r="E6" s="5" t="n">
        <v>-163</v>
      </c>
    </row>
    <row r="7" spans="1:5">
      <c r="A7" s="4" t="s">
        <v>382</v>
      </c>
      <c r="B7" s="6" t="n">
        <v>267427</v>
      </c>
      <c r="C7" s="6" t="n">
        <v>207295</v>
      </c>
      <c r="D7" s="6" t="n">
        <v>536058</v>
      </c>
      <c r="E7" s="6" t="n">
        <v>417460</v>
      </c>
    </row>
    <row r="8" spans="1:5">
      <c r="A8" s="4" t="s">
        <v>383</v>
      </c>
      <c r="B8" s="5" t="n">
        <v>256154</v>
      </c>
      <c r="C8" s="5" t="n">
        <v>254135</v>
      </c>
      <c r="D8" s="5" t="n">
        <v>255941</v>
      </c>
      <c r="E8" s="5" t="n">
        <v>253685</v>
      </c>
    </row>
    <row r="9" spans="1:5">
      <c r="A9" s="4" t="s">
        <v>384</v>
      </c>
      <c r="B9" s="7" t="n">
        <v>1.04</v>
      </c>
      <c r="C9" s="7" t="n">
        <v>0.82</v>
      </c>
      <c r="D9" s="7" t="n">
        <v>2.09</v>
      </c>
      <c r="E9" s="7" t="n">
        <v>1.65</v>
      </c>
    </row>
    <row r="10" spans="1:5">
      <c r="A10" s="3" t="s">
        <v>385</v>
      </c>
    </row>
    <row r="11" spans="1:5">
      <c r="A11" s="4" t="s">
        <v>381</v>
      </c>
      <c r="B11" s="6" t="n">
        <v>0</v>
      </c>
      <c r="C11" s="6" t="n">
        <v>-64</v>
      </c>
      <c r="D11" s="6" t="n">
        <v>0</v>
      </c>
      <c r="E11" s="6" t="n">
        <v>-160</v>
      </c>
    </row>
    <row r="12" spans="1:5">
      <c r="A12" s="4" t="s">
        <v>386</v>
      </c>
      <c r="B12" s="6" t="n">
        <v>267427</v>
      </c>
      <c r="C12" s="6" t="n">
        <v>207296</v>
      </c>
      <c r="D12" s="6" t="n">
        <v>536058</v>
      </c>
      <c r="E12" s="6" t="n">
        <v>417463</v>
      </c>
    </row>
    <row r="13" spans="1:5">
      <c r="A13" s="3" t="s">
        <v>387</v>
      </c>
    </row>
    <row r="14" spans="1:5">
      <c r="A14" s="4" t="s">
        <v>388</v>
      </c>
      <c r="B14" s="5" t="n">
        <v>3</v>
      </c>
      <c r="C14" s="5" t="n">
        <v>2</v>
      </c>
      <c r="D14" s="5" t="n">
        <v>14</v>
      </c>
      <c r="E14" s="5" t="n">
        <v>18</v>
      </c>
    </row>
    <row r="15" spans="1:5">
      <c r="A15" s="4" t="s">
        <v>389</v>
      </c>
      <c r="B15" s="5" t="n">
        <v>259822</v>
      </c>
      <c r="C15" s="5" t="n">
        <v>258584</v>
      </c>
      <c r="D15" s="5" t="n">
        <v>260015</v>
      </c>
      <c r="E15" s="5" t="n">
        <v>258557</v>
      </c>
    </row>
    <row r="16" spans="1:5">
      <c r="A16" s="4" t="s">
        <v>390</v>
      </c>
      <c r="B16" s="7" t="n">
        <v>1.03</v>
      </c>
      <c r="C16" s="7" t="n">
        <v>0.8</v>
      </c>
      <c r="D16" s="7" t="n">
        <v>2.06</v>
      </c>
      <c r="E16" s="7" t="n">
        <v>1.61</v>
      </c>
    </row>
    <row r="17" spans="1:5">
      <c r="A17" s="4" t="s">
        <v>391</v>
      </c>
    </row>
    <row r="18" spans="1:5">
      <c r="A18" s="3" t="s">
        <v>387</v>
      </c>
    </row>
    <row r="19" spans="1:5">
      <c r="A19" s="4" t="s">
        <v>392</v>
      </c>
      <c r="B19" s="5" t="n">
        <v>2225</v>
      </c>
      <c r="C19" s="5" t="n">
        <v>2758</v>
      </c>
      <c r="D19" s="5" t="n">
        <v>2405</v>
      </c>
      <c r="E19" s="5" t="n">
        <v>3003</v>
      </c>
    </row>
    <row r="20" spans="1:5">
      <c r="A20" s="4" t="s">
        <v>393</v>
      </c>
    </row>
    <row r="21" spans="1:5">
      <c r="A21" s="3" t="s">
        <v>387</v>
      </c>
    </row>
    <row r="22" spans="1:5">
      <c r="A22" s="4" t="s">
        <v>392</v>
      </c>
      <c r="B22" s="5" t="n">
        <v>1440</v>
      </c>
      <c r="C22" s="5" t="n">
        <v>1689</v>
      </c>
      <c r="D22" s="5" t="n">
        <v>1655</v>
      </c>
      <c r="E22" s="5" t="n">
        <v>18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8</v>
      </c>
    </row>
    <row r="2" spans="1:3">
      <c r="A2" s="3" t="s">
        <v>395</v>
      </c>
    </row>
    <row r="3" spans="1:3">
      <c r="A3" s="4" t="s">
        <v>396</v>
      </c>
      <c r="B3" s="6" t="n">
        <v>2278590</v>
      </c>
      <c r="C3" s="6" t="n">
        <v>1836605</v>
      </c>
    </row>
    <row r="4" spans="1:3">
      <c r="A4" s="3" t="s">
        <v>397</v>
      </c>
    </row>
    <row r="5" spans="1:3">
      <c r="A5" s="4" t="s">
        <v>398</v>
      </c>
      <c r="B5" s="5" t="n">
        <v>-968</v>
      </c>
      <c r="C5" s="5" t="n">
        <v>-448</v>
      </c>
    </row>
    <row r="6" spans="1:3">
      <c r="A6" s="4" t="s">
        <v>399</v>
      </c>
    </row>
    <row r="7" spans="1:3">
      <c r="A7" s="3" t="s">
        <v>395</v>
      </c>
    </row>
    <row r="8" spans="1:3">
      <c r="A8" s="4" t="s">
        <v>396</v>
      </c>
      <c r="B8" s="5" t="n">
        <v>1853870</v>
      </c>
      <c r="C8" s="5" t="n">
        <v>1410155</v>
      </c>
    </row>
    <row r="9" spans="1:3">
      <c r="A9" s="3" t="s">
        <v>397</v>
      </c>
    </row>
    <row r="10" spans="1:3">
      <c r="A10" s="4" t="s">
        <v>398</v>
      </c>
      <c r="B10" s="5" t="n">
        <v>0</v>
      </c>
      <c r="C10" s="5" t="n">
        <v>0</v>
      </c>
    </row>
    <row r="11" spans="1:3">
      <c r="A11" s="4" t="s">
        <v>400</v>
      </c>
    </row>
    <row r="12" spans="1:3">
      <c r="A12" s="3" t="s">
        <v>395</v>
      </c>
    </row>
    <row r="13" spans="1:3">
      <c r="A13" s="4" t="s">
        <v>396</v>
      </c>
      <c r="B13" s="5" t="n">
        <v>424720</v>
      </c>
      <c r="C13" s="5" t="n">
        <v>426450</v>
      </c>
    </row>
    <row r="14" spans="1:3">
      <c r="A14" s="3" t="s">
        <v>397</v>
      </c>
    </row>
    <row r="15" spans="1:3">
      <c r="A15" s="4" t="s">
        <v>398</v>
      </c>
      <c r="B15" s="5" t="n">
        <v>-968</v>
      </c>
      <c r="C15" s="5" t="n">
        <v>-448</v>
      </c>
    </row>
    <row r="16" spans="1:3">
      <c r="A16" s="4" t="s">
        <v>401</v>
      </c>
    </row>
    <row r="17" spans="1:3">
      <c r="A17" s="3" t="s">
        <v>395</v>
      </c>
    </row>
    <row r="18" spans="1:3">
      <c r="A18" s="4" t="s">
        <v>396</v>
      </c>
      <c r="B18" s="5" t="n">
        <v>0</v>
      </c>
      <c r="C18" s="5" t="n">
        <v>0</v>
      </c>
    </row>
    <row r="19" spans="1:3">
      <c r="A19" s="3" t="s">
        <v>397</v>
      </c>
    </row>
    <row r="20" spans="1:3">
      <c r="A20" s="4" t="s">
        <v>398</v>
      </c>
      <c r="B20" s="5" t="n">
        <v>0</v>
      </c>
      <c r="C20" s="5" t="n">
        <v>0</v>
      </c>
    </row>
    <row r="21" spans="1:3">
      <c r="A21" s="4" t="s">
        <v>402</v>
      </c>
    </row>
    <row r="22" spans="1:3">
      <c r="A22" s="3" t="s">
        <v>395</v>
      </c>
    </row>
    <row r="23" spans="1:3">
      <c r="A23" s="4" t="s">
        <v>403</v>
      </c>
      <c r="B23" s="5" t="n">
        <v>13215</v>
      </c>
      <c r="C23" s="5" t="n">
        <v>19023</v>
      </c>
    </row>
    <row r="24" spans="1:3">
      <c r="A24" s="4" t="s">
        <v>404</v>
      </c>
    </row>
    <row r="25" spans="1:3">
      <c r="A25" s="3" t="s">
        <v>395</v>
      </c>
    </row>
    <row r="26" spans="1:3">
      <c r="A26" s="4" t="s">
        <v>403</v>
      </c>
      <c r="B26" s="5" t="n">
        <v>0</v>
      </c>
      <c r="C26" s="5" t="n">
        <v>0</v>
      </c>
    </row>
    <row r="27" spans="1:3">
      <c r="A27" s="4" t="s">
        <v>405</v>
      </c>
    </row>
    <row r="28" spans="1:3">
      <c r="A28" s="3" t="s">
        <v>395</v>
      </c>
    </row>
    <row r="29" spans="1:3">
      <c r="A29" s="4" t="s">
        <v>403</v>
      </c>
      <c r="B29" s="5" t="n">
        <v>13215</v>
      </c>
      <c r="C29" s="5" t="n">
        <v>19023</v>
      </c>
    </row>
    <row r="30" spans="1:3">
      <c r="A30" s="4" t="s">
        <v>406</v>
      </c>
    </row>
    <row r="31" spans="1:3">
      <c r="A31" s="3" t="s">
        <v>395</v>
      </c>
    </row>
    <row r="32" spans="1:3">
      <c r="A32" s="4" t="s">
        <v>403</v>
      </c>
      <c r="B32" s="5" t="n">
        <v>0</v>
      </c>
      <c r="C32" s="5" t="n">
        <v>0</v>
      </c>
    </row>
    <row r="33" spans="1:3">
      <c r="A33" s="4" t="s">
        <v>407</v>
      </c>
    </row>
    <row r="34" spans="1:3">
      <c r="A34" s="3" t="s">
        <v>395</v>
      </c>
    </row>
    <row r="35" spans="1:3">
      <c r="A35" s="4" t="s">
        <v>403</v>
      </c>
      <c r="B35" s="5" t="n">
        <v>314</v>
      </c>
    </row>
    <row r="36" spans="1:3">
      <c r="A36" s="4" t="s">
        <v>396</v>
      </c>
      <c r="C36" s="5" t="n">
        <v>1514</v>
      </c>
    </row>
    <row r="37" spans="1:3">
      <c r="A37" s="4" t="s">
        <v>408</v>
      </c>
    </row>
    <row r="38" spans="1:3">
      <c r="A38" s="3" t="s">
        <v>395</v>
      </c>
    </row>
    <row r="39" spans="1:3">
      <c r="A39" s="4" t="s">
        <v>403</v>
      </c>
      <c r="B39" s="5" t="n">
        <v>0</v>
      </c>
    </row>
    <row r="40" spans="1:3">
      <c r="A40" s="4" t="s">
        <v>396</v>
      </c>
      <c r="C40" s="5" t="n">
        <v>0</v>
      </c>
    </row>
    <row r="41" spans="1:3">
      <c r="A41" s="4" t="s">
        <v>409</v>
      </c>
    </row>
    <row r="42" spans="1:3">
      <c r="A42" s="3" t="s">
        <v>395</v>
      </c>
    </row>
    <row r="43" spans="1:3">
      <c r="A43" s="4" t="s">
        <v>403</v>
      </c>
      <c r="B43" s="5" t="n">
        <v>314</v>
      </c>
    </row>
    <row r="44" spans="1:3">
      <c r="A44" s="4" t="s">
        <v>396</v>
      </c>
      <c r="C44" s="5" t="n">
        <v>1514</v>
      </c>
    </row>
    <row r="45" spans="1:3">
      <c r="A45" s="4" t="s">
        <v>410</v>
      </c>
    </row>
    <row r="46" spans="1:3">
      <c r="A46" s="3" t="s">
        <v>395</v>
      </c>
    </row>
    <row r="47" spans="1:3">
      <c r="A47" s="4" t="s">
        <v>403</v>
      </c>
      <c r="B47" s="5" t="n">
        <v>0</v>
      </c>
    </row>
    <row r="48" spans="1:3">
      <c r="A48" s="4" t="s">
        <v>396</v>
      </c>
      <c r="C48" s="5" t="n">
        <v>0</v>
      </c>
    </row>
    <row r="49" spans="1:3">
      <c r="A49" s="4" t="s">
        <v>411</v>
      </c>
    </row>
    <row r="50" spans="1:3">
      <c r="A50" s="3" t="s">
        <v>397</v>
      </c>
    </row>
    <row r="51" spans="1:3">
      <c r="A51" s="4" t="s">
        <v>412</v>
      </c>
      <c r="B51" s="5" t="n">
        <v>-761</v>
      </c>
      <c r="C51" s="5" t="n">
        <v>-340</v>
      </c>
    </row>
    <row r="52" spans="1:3">
      <c r="A52" s="4" t="s">
        <v>413</v>
      </c>
    </row>
    <row r="53" spans="1:3">
      <c r="A53" s="3" t="s">
        <v>397</v>
      </c>
    </row>
    <row r="54" spans="1:3">
      <c r="A54" s="4" t="s">
        <v>412</v>
      </c>
      <c r="B54" s="5" t="n">
        <v>0</v>
      </c>
      <c r="C54" s="5" t="n">
        <v>0</v>
      </c>
    </row>
    <row r="55" spans="1:3">
      <c r="A55" s="4" t="s">
        <v>414</v>
      </c>
    </row>
    <row r="56" spans="1:3">
      <c r="A56" s="3" t="s">
        <v>397</v>
      </c>
    </row>
    <row r="57" spans="1:3">
      <c r="A57" s="4" t="s">
        <v>412</v>
      </c>
      <c r="B57" s="5" t="n">
        <v>-761</v>
      </c>
      <c r="C57" s="5" t="n">
        <v>-340</v>
      </c>
    </row>
    <row r="58" spans="1:3">
      <c r="A58" s="4" t="s">
        <v>415</v>
      </c>
    </row>
    <row r="59" spans="1:3">
      <c r="A59" s="3" t="s">
        <v>397</v>
      </c>
    </row>
    <row r="60" spans="1:3">
      <c r="A60" s="4" t="s">
        <v>412</v>
      </c>
      <c r="B60" s="5" t="n">
        <v>0</v>
      </c>
      <c r="C60" s="5" t="n">
        <v>0</v>
      </c>
    </row>
    <row r="61" spans="1:3">
      <c r="A61" s="4" t="s">
        <v>416</v>
      </c>
    </row>
    <row r="62" spans="1:3">
      <c r="A62" s="3" t="s">
        <v>397</v>
      </c>
    </row>
    <row r="63" spans="1:3">
      <c r="A63" s="4" t="s">
        <v>417</v>
      </c>
      <c r="B63" s="5" t="n">
        <v>-207</v>
      </c>
      <c r="C63" s="5" t="n">
        <v>-108</v>
      </c>
    </row>
    <row r="64" spans="1:3">
      <c r="A64" s="4" t="s">
        <v>418</v>
      </c>
    </row>
    <row r="65" spans="1:3">
      <c r="A65" s="3" t="s">
        <v>397</v>
      </c>
    </row>
    <row r="66" spans="1:3">
      <c r="A66" s="4" t="s">
        <v>417</v>
      </c>
      <c r="B66" s="5" t="n">
        <v>0</v>
      </c>
      <c r="C66" s="5" t="n">
        <v>0</v>
      </c>
    </row>
    <row r="67" spans="1:3">
      <c r="A67" s="4" t="s">
        <v>419</v>
      </c>
    </row>
    <row r="68" spans="1:3">
      <c r="A68" s="3" t="s">
        <v>397</v>
      </c>
    </row>
    <row r="69" spans="1:3">
      <c r="A69" s="4" t="s">
        <v>417</v>
      </c>
      <c r="B69" s="5" t="n">
        <v>-207</v>
      </c>
      <c r="C69" s="5" t="n">
        <v>-108</v>
      </c>
    </row>
    <row r="70" spans="1:3">
      <c r="A70" s="4" t="s">
        <v>420</v>
      </c>
    </row>
    <row r="71" spans="1:3">
      <c r="A71" s="3" t="s">
        <v>397</v>
      </c>
    </row>
    <row r="72" spans="1:3">
      <c r="A72" s="4" t="s">
        <v>417</v>
      </c>
      <c r="B72" s="5" t="n">
        <v>0</v>
      </c>
      <c r="C72" s="5" t="n">
        <v>0</v>
      </c>
    </row>
    <row r="73" spans="1:3">
      <c r="A73" s="4" t="s">
        <v>421</v>
      </c>
    </row>
    <row r="74" spans="1:3">
      <c r="A74" s="3" t="s">
        <v>395</v>
      </c>
    </row>
    <row r="75" spans="1:3">
      <c r="A75" s="4" t="s">
        <v>422</v>
      </c>
      <c r="B75" s="5" t="n">
        <v>1561770</v>
      </c>
      <c r="C75" s="5" t="n">
        <v>1226603</v>
      </c>
    </row>
    <row r="76" spans="1:3">
      <c r="A76" s="4" t="s">
        <v>423</v>
      </c>
    </row>
    <row r="77" spans="1:3">
      <c r="A77" s="3" t="s">
        <v>395</v>
      </c>
    </row>
    <row r="78" spans="1:3">
      <c r="A78" s="4" t="s">
        <v>422</v>
      </c>
      <c r="B78" s="5" t="n">
        <v>1561770</v>
      </c>
      <c r="C78" s="5" t="n">
        <v>1226603</v>
      </c>
    </row>
    <row r="79" spans="1:3">
      <c r="A79" s="4" t="s">
        <v>424</v>
      </c>
    </row>
    <row r="80" spans="1:3">
      <c r="A80" s="3" t="s">
        <v>395</v>
      </c>
    </row>
    <row r="81" spans="1:3">
      <c r="A81" s="4" t="s">
        <v>422</v>
      </c>
      <c r="B81" s="5" t="n">
        <v>0</v>
      </c>
      <c r="C81" s="5" t="n">
        <v>0</v>
      </c>
    </row>
    <row r="82" spans="1:3">
      <c r="A82" s="4" t="s">
        <v>425</v>
      </c>
    </row>
    <row r="83" spans="1:3">
      <c r="A83" s="3" t="s">
        <v>395</v>
      </c>
    </row>
    <row r="84" spans="1:3">
      <c r="A84" s="4" t="s">
        <v>422</v>
      </c>
      <c r="B84" s="5" t="n">
        <v>0</v>
      </c>
      <c r="C84" s="5" t="n">
        <v>0</v>
      </c>
    </row>
    <row r="85" spans="1:3">
      <c r="A85" s="4" t="s">
        <v>426</v>
      </c>
    </row>
    <row r="86" spans="1:3">
      <c r="A86" s="3" t="s">
        <v>395</v>
      </c>
    </row>
    <row r="87" spans="1:3">
      <c r="A87" s="4" t="s">
        <v>422</v>
      </c>
      <c r="B87" s="5" t="n">
        <v>24519</v>
      </c>
      <c r="C87" s="5" t="n">
        <v>7123</v>
      </c>
    </row>
    <row r="88" spans="1:3">
      <c r="A88" s="4" t="s">
        <v>101</v>
      </c>
      <c r="B88" s="5" t="n">
        <v>8247</v>
      </c>
      <c r="C88" s="5" t="n">
        <v>10704</v>
      </c>
    </row>
    <row r="89" spans="1:3">
      <c r="A89" s="4" t="s">
        <v>427</v>
      </c>
    </row>
    <row r="90" spans="1:3">
      <c r="A90" s="3" t="s">
        <v>395</v>
      </c>
    </row>
    <row r="91" spans="1:3">
      <c r="A91" s="4" t="s">
        <v>422</v>
      </c>
      <c r="B91" s="5" t="n">
        <v>24519</v>
      </c>
      <c r="C91" s="5" t="n">
        <v>7123</v>
      </c>
    </row>
    <row r="92" spans="1:3">
      <c r="A92" s="4" t="s">
        <v>101</v>
      </c>
      <c r="B92" s="5" t="n">
        <v>8247</v>
      </c>
      <c r="C92" s="5" t="n">
        <v>10704</v>
      </c>
    </row>
    <row r="93" spans="1:3">
      <c r="A93" s="4" t="s">
        <v>428</v>
      </c>
    </row>
    <row r="94" spans="1:3">
      <c r="A94" s="3" t="s">
        <v>395</v>
      </c>
    </row>
    <row r="95" spans="1:3">
      <c r="A95" s="4" t="s">
        <v>422</v>
      </c>
      <c r="B95" s="5" t="n">
        <v>0</v>
      </c>
      <c r="C95" s="5" t="n">
        <v>0</v>
      </c>
    </row>
    <row r="96" spans="1:3">
      <c r="A96" s="4" t="s">
        <v>101</v>
      </c>
      <c r="B96" s="5" t="n">
        <v>0</v>
      </c>
      <c r="C96" s="5" t="n">
        <v>0</v>
      </c>
    </row>
    <row r="97" spans="1:3">
      <c r="A97" s="4" t="s">
        <v>429</v>
      </c>
    </row>
    <row r="98" spans="1:3">
      <c r="A98" s="3" t="s">
        <v>395</v>
      </c>
    </row>
    <row r="99" spans="1:3">
      <c r="A99" s="4" t="s">
        <v>422</v>
      </c>
      <c r="B99" s="5" t="n">
        <v>0</v>
      </c>
      <c r="C99" s="5" t="n">
        <v>0</v>
      </c>
    </row>
    <row r="100" spans="1:3">
      <c r="A100" s="4" t="s">
        <v>101</v>
      </c>
      <c r="B100" s="5" t="n">
        <v>0</v>
      </c>
      <c r="C100" s="5" t="n">
        <v>0</v>
      </c>
    </row>
    <row r="101" spans="1:3">
      <c r="A101" s="4" t="s">
        <v>430</v>
      </c>
    </row>
    <row r="102" spans="1:3">
      <c r="A102" s="3" t="s">
        <v>395</v>
      </c>
    </row>
    <row r="103" spans="1:3">
      <c r="A103" s="4" t="s">
        <v>422</v>
      </c>
      <c r="B103" s="5" t="n">
        <v>22234</v>
      </c>
      <c r="C103" s="5" t="n">
        <v>58268</v>
      </c>
    </row>
    <row r="104" spans="1:3">
      <c r="A104" s="4" t="s">
        <v>101</v>
      </c>
      <c r="B104" s="5" t="n">
        <v>125572</v>
      </c>
      <c r="C104" s="5" t="n">
        <v>100390</v>
      </c>
    </row>
    <row r="105" spans="1:3">
      <c r="A105" s="4" t="s">
        <v>431</v>
      </c>
    </row>
    <row r="106" spans="1:3">
      <c r="A106" s="3" t="s">
        <v>395</v>
      </c>
    </row>
    <row r="107" spans="1:3">
      <c r="A107" s="4" t="s">
        <v>422</v>
      </c>
      <c r="B107" s="5" t="n">
        <v>0</v>
      </c>
      <c r="C107" s="5" t="n">
        <v>0</v>
      </c>
    </row>
    <row r="108" spans="1:3">
      <c r="A108" s="4" t="s">
        <v>101</v>
      </c>
      <c r="B108" s="5" t="n">
        <v>0</v>
      </c>
      <c r="C108" s="5" t="n">
        <v>0</v>
      </c>
    </row>
    <row r="109" spans="1:3">
      <c r="A109" s="4" t="s">
        <v>432</v>
      </c>
    </row>
    <row r="110" spans="1:3">
      <c r="A110" s="3" t="s">
        <v>395</v>
      </c>
    </row>
    <row r="111" spans="1:3">
      <c r="A111" s="4" t="s">
        <v>422</v>
      </c>
      <c r="B111" s="5" t="n">
        <v>22234</v>
      </c>
      <c r="C111" s="5" t="n">
        <v>58268</v>
      </c>
    </row>
    <row r="112" spans="1:3">
      <c r="A112" s="4" t="s">
        <v>101</v>
      </c>
      <c r="B112" s="5" t="n">
        <v>125572</v>
      </c>
      <c r="C112" s="5" t="n">
        <v>100390</v>
      </c>
    </row>
    <row r="113" spans="1:3">
      <c r="A113" s="4" t="s">
        <v>433</v>
      </c>
    </row>
    <row r="114" spans="1:3">
      <c r="A114" s="3" t="s">
        <v>395</v>
      </c>
    </row>
    <row r="115" spans="1:3">
      <c r="A115" s="4" t="s">
        <v>422</v>
      </c>
      <c r="B115" s="5" t="n">
        <v>0</v>
      </c>
      <c r="C115" s="5" t="n">
        <v>0</v>
      </c>
    </row>
    <row r="116" spans="1:3">
      <c r="A116" s="4" t="s">
        <v>101</v>
      </c>
      <c r="B116" s="5" t="n">
        <v>0</v>
      </c>
      <c r="C116" s="5" t="n">
        <v>0</v>
      </c>
    </row>
    <row r="117" spans="1:3">
      <c r="A117" s="4" t="s">
        <v>434</v>
      </c>
    </row>
    <row r="118" spans="1:3">
      <c r="A118" s="3" t="s">
        <v>395</v>
      </c>
    </row>
    <row r="119" spans="1:3">
      <c r="A119" s="4" t="s">
        <v>422</v>
      </c>
      <c r="C119" s="5" t="n">
        <v>5966</v>
      </c>
    </row>
    <row r="120" spans="1:3">
      <c r="A120" s="4" t="s">
        <v>101</v>
      </c>
      <c r="B120" s="5" t="n">
        <v>5892</v>
      </c>
      <c r="C120" s="5" t="n">
        <v>6026</v>
      </c>
    </row>
    <row r="121" spans="1:3">
      <c r="A121" s="4" t="s">
        <v>435</v>
      </c>
    </row>
    <row r="122" spans="1:3">
      <c r="A122" s="3" t="s">
        <v>395</v>
      </c>
    </row>
    <row r="123" spans="1:3">
      <c r="A123" s="4" t="s">
        <v>422</v>
      </c>
      <c r="C123" s="5" t="n">
        <v>5966</v>
      </c>
    </row>
    <row r="124" spans="1:3">
      <c r="A124" s="4" t="s">
        <v>101</v>
      </c>
      <c r="B124" s="5" t="n">
        <v>5892</v>
      </c>
      <c r="C124" s="5" t="n">
        <v>6026</v>
      </c>
    </row>
    <row r="125" spans="1:3">
      <c r="A125" s="4" t="s">
        <v>436</v>
      </c>
    </row>
    <row r="126" spans="1:3">
      <c r="A126" s="3" t="s">
        <v>395</v>
      </c>
    </row>
    <row r="127" spans="1:3">
      <c r="A127" s="4" t="s">
        <v>422</v>
      </c>
      <c r="C127" s="5" t="n">
        <v>0</v>
      </c>
    </row>
    <row r="128" spans="1:3">
      <c r="A128" s="4" t="s">
        <v>101</v>
      </c>
      <c r="B128" s="5" t="n">
        <v>0</v>
      </c>
      <c r="C128" s="5" t="n">
        <v>0</v>
      </c>
    </row>
    <row r="129" spans="1:3">
      <c r="A129" s="4" t="s">
        <v>437</v>
      </c>
    </row>
    <row r="130" spans="1:3">
      <c r="A130" s="3" t="s">
        <v>395</v>
      </c>
    </row>
    <row r="131" spans="1:3">
      <c r="A131" s="4" t="s">
        <v>422</v>
      </c>
      <c r="C131" s="5" t="n">
        <v>0</v>
      </c>
    </row>
    <row r="132" spans="1:3">
      <c r="A132" s="4" t="s">
        <v>101</v>
      </c>
      <c r="B132" s="5" t="n">
        <v>0</v>
      </c>
      <c r="C132" s="5" t="n">
        <v>0</v>
      </c>
    </row>
    <row r="133" spans="1:3">
      <c r="A133" s="4" t="s">
        <v>438</v>
      </c>
    </row>
    <row r="134" spans="1:3">
      <c r="A134" s="3" t="s">
        <v>395</v>
      </c>
    </row>
    <row r="135" spans="1:3">
      <c r="A135" s="4" t="s">
        <v>101</v>
      </c>
      <c r="B135" s="5" t="n">
        <v>249426</v>
      </c>
      <c r="C135" s="5" t="n">
        <v>233665</v>
      </c>
    </row>
    <row r="136" spans="1:3">
      <c r="A136" s="4" t="s">
        <v>439</v>
      </c>
    </row>
    <row r="137" spans="1:3">
      <c r="A137" s="3" t="s">
        <v>395</v>
      </c>
    </row>
    <row r="138" spans="1:3">
      <c r="A138" s="4" t="s">
        <v>101</v>
      </c>
      <c r="B138" s="5" t="n">
        <v>0</v>
      </c>
      <c r="C138" s="5" t="n">
        <v>0</v>
      </c>
    </row>
    <row r="139" spans="1:3">
      <c r="A139" s="4" t="s">
        <v>440</v>
      </c>
    </row>
    <row r="140" spans="1:3">
      <c r="A140" s="3" t="s">
        <v>395</v>
      </c>
    </row>
    <row r="141" spans="1:3">
      <c r="A141" s="4" t="s">
        <v>101</v>
      </c>
      <c r="B141" s="5" t="n">
        <v>249426</v>
      </c>
      <c r="C141" s="5" t="n">
        <v>233665</v>
      </c>
    </row>
    <row r="142" spans="1:3">
      <c r="A142" s="4" t="s">
        <v>441</v>
      </c>
    </row>
    <row r="143" spans="1:3">
      <c r="A143" s="3" t="s">
        <v>395</v>
      </c>
    </row>
    <row r="144" spans="1:3">
      <c r="A144" s="4" t="s">
        <v>101</v>
      </c>
      <c r="B144" s="5" t="n">
        <v>0</v>
      </c>
      <c r="C144" s="5" t="n">
        <v>0</v>
      </c>
    </row>
    <row r="145" spans="1:3">
      <c r="A145" s="4" t="s">
        <v>442</v>
      </c>
    </row>
    <row r="146" spans="1:3">
      <c r="A146" s="3" t="s">
        <v>395</v>
      </c>
    </row>
    <row r="147" spans="1:3">
      <c r="A147" s="4" t="s">
        <v>101</v>
      </c>
      <c r="B147" s="5" t="n">
        <v>267401</v>
      </c>
      <c r="C147" s="5" t="n">
        <v>167323</v>
      </c>
    </row>
    <row r="148" spans="1:3">
      <c r="A148" s="4" t="s">
        <v>443</v>
      </c>
    </row>
    <row r="149" spans="1:3">
      <c r="A149" s="3" t="s">
        <v>395</v>
      </c>
    </row>
    <row r="150" spans="1:3">
      <c r="A150" s="4" t="s">
        <v>101</v>
      </c>
      <c r="B150" s="5" t="n">
        <v>253442</v>
      </c>
      <c r="C150" s="5" t="n">
        <v>153733</v>
      </c>
    </row>
    <row r="151" spans="1:3">
      <c r="A151" s="4" t="s">
        <v>444</v>
      </c>
    </row>
    <row r="152" spans="1:3">
      <c r="A152" s="3" t="s">
        <v>395</v>
      </c>
    </row>
    <row r="153" spans="1:3">
      <c r="A153" s="4" t="s">
        <v>101</v>
      </c>
      <c r="B153" s="5" t="n">
        <v>13959</v>
      </c>
      <c r="C153" s="5" t="n">
        <v>13590</v>
      </c>
    </row>
    <row r="154" spans="1:3">
      <c r="A154" s="4" t="s">
        <v>445</v>
      </c>
    </row>
    <row r="155" spans="1:3">
      <c r="A155" s="3" t="s">
        <v>395</v>
      </c>
    </row>
    <row r="156" spans="1:3">
      <c r="A156" s="4" t="s">
        <v>101</v>
      </c>
      <c r="B156" s="6" t="n">
        <v>0</v>
      </c>
      <c r="C15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7</v>
      </c>
      <c r="D1" s="2" t="s">
        <v>1</v>
      </c>
    </row>
    <row r="2" spans="1:5">
      <c r="B2" s="2" t="s">
        <v>2</v>
      </c>
      <c r="C2" s="2" t="s">
        <v>58</v>
      </c>
      <c r="D2" s="2" t="s">
        <v>2</v>
      </c>
      <c r="E2" s="2" t="s">
        <v>58</v>
      </c>
    </row>
    <row r="3" spans="1:5">
      <c r="A3" s="4" t="s">
        <v>391</v>
      </c>
    </row>
    <row r="4" spans="1:5">
      <c r="A4" s="3" t="s">
        <v>379</v>
      </c>
    </row>
    <row r="5" spans="1:5">
      <c r="A5" s="4" t="s">
        <v>447</v>
      </c>
      <c r="B5" s="5" t="n">
        <v>3207</v>
      </c>
      <c r="C5" s="5" t="n">
        <v>2253</v>
      </c>
      <c r="D5" s="5" t="n">
        <v>3022</v>
      </c>
      <c r="E5" s="5" t="n">
        <v>1943</v>
      </c>
    </row>
    <row r="6" spans="1:5">
      <c r="A6" s="4" t="s">
        <v>448</v>
      </c>
    </row>
    <row r="7" spans="1:5">
      <c r="A7" s="3" t="s">
        <v>379</v>
      </c>
    </row>
    <row r="8" spans="1:5">
      <c r="A8" s="4" t="s">
        <v>447</v>
      </c>
      <c r="B8" s="5" t="n">
        <v>3</v>
      </c>
      <c r="C8" s="5" t="n">
        <v>6</v>
      </c>
      <c r="D8" s="5" t="n">
        <v>4</v>
      </c>
      <c r="E8" s="5"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98</v>
      </c>
    </row>
    <row r="2" spans="1:3">
      <c r="A2" s="3" t="s">
        <v>221</v>
      </c>
    </row>
    <row r="3" spans="1:3">
      <c r="A3" s="4" t="s">
        <v>450</v>
      </c>
      <c r="B3" s="8" t="n">
        <v>1.7</v>
      </c>
      <c r="C3" s="8"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57</v>
      </c>
      <c r="C1" s="2" t="s">
        <v>314</v>
      </c>
    </row>
    <row r="2" spans="1:3">
      <c r="B2" s="2" t="s">
        <v>2</v>
      </c>
      <c r="C2" s="2" t="s">
        <v>98</v>
      </c>
    </row>
    <row r="3" spans="1:3">
      <c r="A3" s="3" t="s">
        <v>452</v>
      </c>
    </row>
    <row r="4" spans="1:3">
      <c r="A4" s="4" t="s">
        <v>453</v>
      </c>
      <c r="B4" s="6" t="n">
        <v>1997660</v>
      </c>
      <c r="C4" s="6" t="n">
        <v>1648745</v>
      </c>
    </row>
    <row r="5" spans="1:3">
      <c r="A5" s="3" t="s">
        <v>454</v>
      </c>
    </row>
    <row r="6" spans="1:3">
      <c r="A6" s="4" t="s">
        <v>455</v>
      </c>
      <c r="B6" s="5" t="n">
        <v>521785</v>
      </c>
      <c r="C6" s="5" t="n">
        <v>484473</v>
      </c>
    </row>
    <row r="7" spans="1:3">
      <c r="A7" s="4" t="s">
        <v>456</v>
      </c>
      <c r="B7" s="5" t="n">
        <v>140883</v>
      </c>
      <c r="C7" s="5" t="n">
        <v>40646</v>
      </c>
    </row>
    <row r="8" spans="1:3">
      <c r="A8" s="4" t="s">
        <v>457</v>
      </c>
      <c r="B8" s="5" t="n">
        <v>-6130</v>
      </c>
      <c r="C8" s="5" t="n">
        <v>-7011</v>
      </c>
    </row>
    <row r="9" spans="1:3">
      <c r="A9" s="4" t="s">
        <v>453</v>
      </c>
      <c r="B9" s="5" t="n">
        <v>656538</v>
      </c>
      <c r="C9" s="5" t="n">
        <v>518108</v>
      </c>
    </row>
    <row r="10" spans="1:3">
      <c r="A10" s="4" t="s">
        <v>421</v>
      </c>
    </row>
    <row r="11" spans="1:3">
      <c r="A11" s="3" t="s">
        <v>458</v>
      </c>
    </row>
    <row r="12" spans="1:3">
      <c r="A12" s="4" t="s">
        <v>455</v>
      </c>
      <c r="B12" s="5" t="n">
        <v>1561770</v>
      </c>
      <c r="C12" s="5" t="n">
        <v>1226603</v>
      </c>
    </row>
    <row r="13" spans="1:3">
      <c r="A13" s="4" t="s">
        <v>456</v>
      </c>
      <c r="B13" s="5" t="n">
        <v>0</v>
      </c>
      <c r="C13" s="5" t="n">
        <v>0</v>
      </c>
    </row>
    <row r="14" spans="1:3">
      <c r="A14" s="4" t="s">
        <v>457</v>
      </c>
      <c r="B14" s="5" t="n">
        <v>0</v>
      </c>
      <c r="C14" s="5" t="n">
        <v>0</v>
      </c>
    </row>
    <row r="15" spans="1:3">
      <c r="A15" s="4" t="s">
        <v>453</v>
      </c>
      <c r="B15" s="5" t="n">
        <v>1561770</v>
      </c>
      <c r="C15" s="5" t="n">
        <v>1226603</v>
      </c>
    </row>
    <row r="16" spans="1:3">
      <c r="A16" s="4" t="s">
        <v>434</v>
      </c>
    </row>
    <row r="17" spans="1:3">
      <c r="A17" s="3" t="s">
        <v>458</v>
      </c>
    </row>
    <row r="18" spans="1:3">
      <c r="A18" s="4" t="s">
        <v>455</v>
      </c>
      <c r="C18" s="5" t="n">
        <v>5967</v>
      </c>
    </row>
    <row r="19" spans="1:3">
      <c r="A19" s="4" t="s">
        <v>456</v>
      </c>
      <c r="C19" s="5" t="n">
        <v>0</v>
      </c>
    </row>
    <row r="20" spans="1:3">
      <c r="A20" s="4" t="s">
        <v>457</v>
      </c>
      <c r="C20" s="5" t="n">
        <v>-1</v>
      </c>
    </row>
    <row r="21" spans="1:3">
      <c r="A21" s="4" t="s">
        <v>453</v>
      </c>
      <c r="C21" s="5" t="n">
        <v>5966</v>
      </c>
    </row>
    <row r="22" spans="1:3">
      <c r="A22" s="3" t="s">
        <v>452</v>
      </c>
    </row>
    <row r="23" spans="1:3">
      <c r="A23" s="4" t="s">
        <v>455</v>
      </c>
      <c r="B23" s="5" t="n">
        <v>5891</v>
      </c>
      <c r="C23" s="5" t="n">
        <v>6026</v>
      </c>
    </row>
    <row r="24" spans="1:3">
      <c r="A24" s="4" t="s">
        <v>456</v>
      </c>
      <c r="B24" s="5" t="n">
        <v>1</v>
      </c>
      <c r="C24" s="5" t="n">
        <v>0</v>
      </c>
    </row>
    <row r="25" spans="1:3">
      <c r="A25" s="4" t="s">
        <v>457</v>
      </c>
      <c r="B25" s="5" t="n">
        <v>0</v>
      </c>
      <c r="C25" s="5" t="n">
        <v>0</v>
      </c>
    </row>
    <row r="26" spans="1:3">
      <c r="A26" s="4" t="s">
        <v>453</v>
      </c>
      <c r="B26" s="5" t="n">
        <v>5892</v>
      </c>
      <c r="C26" s="5" t="n">
        <v>6026</v>
      </c>
    </row>
    <row r="27" spans="1:3">
      <c r="A27" s="4" t="s">
        <v>426</v>
      </c>
    </row>
    <row r="28" spans="1:3">
      <c r="A28" s="3" t="s">
        <v>458</v>
      </c>
    </row>
    <row r="29" spans="1:3">
      <c r="A29" s="4" t="s">
        <v>455</v>
      </c>
      <c r="B29" s="5" t="n">
        <v>24518</v>
      </c>
      <c r="C29" s="5" t="n">
        <v>7124</v>
      </c>
    </row>
    <row r="30" spans="1:3">
      <c r="A30" s="4" t="s">
        <v>456</v>
      </c>
      <c r="B30" s="5" t="n">
        <v>2</v>
      </c>
      <c r="C30" s="5" t="n">
        <v>0</v>
      </c>
    </row>
    <row r="31" spans="1:3">
      <c r="A31" s="4" t="s">
        <v>457</v>
      </c>
      <c r="B31" s="5" t="n">
        <v>-1</v>
      </c>
      <c r="C31" s="5" t="n">
        <v>-1</v>
      </c>
    </row>
    <row r="32" spans="1:3">
      <c r="A32" s="4" t="s">
        <v>453</v>
      </c>
      <c r="B32" s="5" t="n">
        <v>24519</v>
      </c>
      <c r="C32" s="5" t="n">
        <v>7123</v>
      </c>
    </row>
    <row r="33" spans="1:3">
      <c r="A33" s="3" t="s">
        <v>452</v>
      </c>
    </row>
    <row r="34" spans="1:3">
      <c r="A34" s="4" t="s">
        <v>455</v>
      </c>
      <c r="B34" s="5" t="n">
        <v>8240</v>
      </c>
      <c r="C34" s="5" t="n">
        <v>10704</v>
      </c>
    </row>
    <row r="35" spans="1:3">
      <c r="A35" s="4" t="s">
        <v>456</v>
      </c>
      <c r="B35" s="5" t="n">
        <v>7</v>
      </c>
      <c r="C35" s="5" t="n">
        <v>0</v>
      </c>
    </row>
    <row r="36" spans="1:3">
      <c r="A36" s="4" t="s">
        <v>457</v>
      </c>
      <c r="B36" s="5" t="n">
        <v>0</v>
      </c>
      <c r="C36" s="5" t="n">
        <v>0</v>
      </c>
    </row>
    <row r="37" spans="1:3">
      <c r="A37" s="4" t="s">
        <v>453</v>
      </c>
      <c r="B37" s="5" t="n">
        <v>8247</v>
      </c>
      <c r="C37" s="5" t="n">
        <v>10704</v>
      </c>
    </row>
    <row r="38" spans="1:3">
      <c r="A38" s="4" t="s">
        <v>438</v>
      </c>
    </row>
    <row r="39" spans="1:3">
      <c r="A39" s="3" t="s">
        <v>452</v>
      </c>
    </row>
    <row r="40" spans="1:3">
      <c r="A40" s="4" t="s">
        <v>455</v>
      </c>
      <c r="B40" s="5" t="n">
        <v>249076</v>
      </c>
      <c r="C40" s="5" t="n">
        <v>234088</v>
      </c>
    </row>
    <row r="41" spans="1:3">
      <c r="A41" s="4" t="s">
        <v>456</v>
      </c>
      <c r="B41" s="5" t="n">
        <v>373</v>
      </c>
      <c r="C41" s="5" t="n">
        <v>27</v>
      </c>
    </row>
    <row r="42" spans="1:3">
      <c r="A42" s="4" t="s">
        <v>457</v>
      </c>
      <c r="B42" s="5" t="n">
        <v>-23</v>
      </c>
      <c r="C42" s="5" t="n">
        <v>-450</v>
      </c>
    </row>
    <row r="43" spans="1:3">
      <c r="A43" s="4" t="s">
        <v>453</v>
      </c>
      <c r="B43" s="5" t="n">
        <v>249426</v>
      </c>
      <c r="C43" s="5" t="n">
        <v>233665</v>
      </c>
    </row>
    <row r="44" spans="1:3">
      <c r="A44" s="4" t="s">
        <v>430</v>
      </c>
    </row>
    <row r="45" spans="1:3">
      <c r="A45" s="3" t="s">
        <v>458</v>
      </c>
    </row>
    <row r="46" spans="1:3">
      <c r="A46" s="4" t="s">
        <v>455</v>
      </c>
      <c r="B46" s="5" t="n">
        <v>22233</v>
      </c>
      <c r="C46" s="5" t="n">
        <v>58271</v>
      </c>
    </row>
    <row r="47" spans="1:3">
      <c r="A47" s="4" t="s">
        <v>456</v>
      </c>
      <c r="B47" s="5" t="n">
        <v>2</v>
      </c>
      <c r="C47" s="5" t="n">
        <v>0</v>
      </c>
    </row>
    <row r="48" spans="1:3">
      <c r="A48" s="4" t="s">
        <v>457</v>
      </c>
      <c r="B48" s="5" t="n">
        <v>-1</v>
      </c>
      <c r="C48" s="5" t="n">
        <v>-3</v>
      </c>
    </row>
    <row r="49" spans="1:3">
      <c r="A49" s="4" t="s">
        <v>453</v>
      </c>
      <c r="B49" s="5" t="n">
        <v>22234</v>
      </c>
      <c r="C49" s="5" t="n">
        <v>58268</v>
      </c>
    </row>
    <row r="50" spans="1:3">
      <c r="A50" s="3" t="s">
        <v>452</v>
      </c>
    </row>
    <row r="51" spans="1:3">
      <c r="A51" s="4" t="s">
        <v>455</v>
      </c>
      <c r="B51" s="5" t="n">
        <v>125421</v>
      </c>
      <c r="C51" s="5" t="n">
        <v>100498</v>
      </c>
    </row>
    <row r="52" spans="1:3">
      <c r="A52" s="4" t="s">
        <v>456</v>
      </c>
      <c r="B52" s="5" t="n">
        <v>174</v>
      </c>
      <c r="C52" s="5" t="n">
        <v>0</v>
      </c>
    </row>
    <row r="53" spans="1:3">
      <c r="A53" s="4" t="s">
        <v>457</v>
      </c>
      <c r="B53" s="5" t="n">
        <v>-23</v>
      </c>
      <c r="C53" s="5" t="n">
        <v>-108</v>
      </c>
    </row>
    <row r="54" spans="1:3">
      <c r="A54" s="4" t="s">
        <v>453</v>
      </c>
      <c r="B54" s="5" t="n">
        <v>125572</v>
      </c>
      <c r="C54" s="5" t="n">
        <v>100390</v>
      </c>
    </row>
    <row r="55" spans="1:3">
      <c r="A55" s="4" t="s">
        <v>459</v>
      </c>
    </row>
    <row r="56" spans="1:3">
      <c r="A56" s="3" t="s">
        <v>458</v>
      </c>
    </row>
    <row r="57" spans="1:3">
      <c r="A57" s="4" t="s">
        <v>455</v>
      </c>
      <c r="B57" s="5" t="n">
        <v>1608521</v>
      </c>
      <c r="C57" s="5" t="n">
        <v>1297965</v>
      </c>
    </row>
    <row r="58" spans="1:3">
      <c r="A58" s="4" t="s">
        <v>456</v>
      </c>
      <c r="B58" s="5" t="n">
        <v>4</v>
      </c>
      <c r="C58" s="5" t="n">
        <v>0</v>
      </c>
    </row>
    <row r="59" spans="1:3">
      <c r="A59" s="4" t="s">
        <v>457</v>
      </c>
      <c r="B59" s="5" t="n">
        <v>-2</v>
      </c>
      <c r="C59" s="5" t="n">
        <v>-5</v>
      </c>
    </row>
    <row r="60" spans="1:3">
      <c r="A60" s="4" t="s">
        <v>453</v>
      </c>
      <c r="B60" s="5" t="n">
        <v>1608523</v>
      </c>
      <c r="C60" s="5" t="n">
        <v>1297960</v>
      </c>
    </row>
    <row r="61" spans="1:3">
      <c r="A61" s="4" t="s">
        <v>460</v>
      </c>
    </row>
    <row r="62" spans="1:3">
      <c r="A62" s="3" t="s">
        <v>452</v>
      </c>
    </row>
    <row r="63" spans="1:3">
      <c r="A63" s="4" t="s">
        <v>455</v>
      </c>
      <c r="B63" s="5" t="n">
        <v>388628</v>
      </c>
      <c r="C63" s="5" t="n">
        <v>351316</v>
      </c>
    </row>
    <row r="64" spans="1:3">
      <c r="A64" s="4" t="s">
        <v>456</v>
      </c>
      <c r="B64" s="5" t="n">
        <v>555</v>
      </c>
      <c r="C64" s="5" t="n">
        <v>27</v>
      </c>
    </row>
    <row r="65" spans="1:3">
      <c r="A65" s="4" t="s">
        <v>457</v>
      </c>
      <c r="B65" s="5" t="n">
        <v>-46</v>
      </c>
      <c r="C65" s="5" t="n">
        <v>-558</v>
      </c>
    </row>
    <row r="66" spans="1:3">
      <c r="A66" s="4" t="s">
        <v>453</v>
      </c>
      <c r="B66" s="5" t="n">
        <v>389137</v>
      </c>
      <c r="C66" s="5" t="n">
        <v>350785</v>
      </c>
    </row>
    <row r="67" spans="1:3">
      <c r="A67" s="4" t="s">
        <v>442</v>
      </c>
    </row>
    <row r="68" spans="1:3">
      <c r="A68" s="3" t="s">
        <v>454</v>
      </c>
    </row>
    <row r="69" spans="1:3">
      <c r="A69" s="4" t="s">
        <v>455</v>
      </c>
      <c r="B69" s="5" t="n">
        <v>133157</v>
      </c>
      <c r="C69" s="5" t="n">
        <v>133157</v>
      </c>
    </row>
    <row r="70" spans="1:3">
      <c r="A70" s="4" t="s">
        <v>456</v>
      </c>
      <c r="B70" s="5" t="n">
        <v>140328</v>
      </c>
      <c r="C70" s="5" t="n">
        <v>40619</v>
      </c>
    </row>
    <row r="71" spans="1:3">
      <c r="A71" s="4" t="s">
        <v>457</v>
      </c>
      <c r="B71" s="5" t="n">
        <v>-6084</v>
      </c>
      <c r="C71" s="5" t="n">
        <v>-6453</v>
      </c>
    </row>
    <row r="72" spans="1:3">
      <c r="A72" s="4" t="s">
        <v>453</v>
      </c>
      <c r="B72" s="6" t="n">
        <v>267401</v>
      </c>
      <c r="C72" s="6" t="n">
        <v>167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3294684</v>
      </c>
      <c r="C3" s="6" t="n">
        <v>2650134</v>
      </c>
    </row>
    <row r="4" spans="1:3">
      <c r="A4" s="4" t="s">
        <v>101</v>
      </c>
      <c r="B4" s="5" t="n">
        <v>656538</v>
      </c>
      <c r="C4" s="5" t="n">
        <v>518108</v>
      </c>
    </row>
    <row r="5" spans="1:3">
      <c r="A5" s="4" t="s">
        <v>102</v>
      </c>
      <c r="B5" s="5" t="n">
        <v>464900</v>
      </c>
      <c r="C5" s="5" t="n">
        <v>409688</v>
      </c>
    </row>
    <row r="6" spans="1:3">
      <c r="A6" s="4" t="s">
        <v>103</v>
      </c>
      <c r="B6" s="5" t="n">
        <v>143017</v>
      </c>
      <c r="C6" s="5" t="n">
        <v>124360</v>
      </c>
    </row>
    <row r="7" spans="1:3">
      <c r="A7" s="4" t="s">
        <v>104</v>
      </c>
      <c r="B7" s="5" t="n">
        <v>151829</v>
      </c>
      <c r="C7" s="5" t="n">
        <v>140819</v>
      </c>
    </row>
    <row r="8" spans="1:3">
      <c r="A8" s="4" t="s">
        <v>105</v>
      </c>
      <c r="B8" s="5" t="n">
        <v>4710968</v>
      </c>
      <c r="C8" s="5" t="n">
        <v>3843109</v>
      </c>
    </row>
    <row r="9" spans="1:3">
      <c r="A9" s="4" t="s">
        <v>106</v>
      </c>
      <c r="B9" s="5" t="n">
        <v>731131</v>
      </c>
      <c r="C9" s="5" t="n">
        <v>812005</v>
      </c>
    </row>
    <row r="10" spans="1:3">
      <c r="A10" s="4" t="s">
        <v>107</v>
      </c>
      <c r="B10" s="5" t="n">
        <v>50384</v>
      </c>
      <c r="C10" s="5" t="n">
        <v>50384</v>
      </c>
    </row>
    <row r="11" spans="1:3">
      <c r="A11" s="4" t="s">
        <v>108</v>
      </c>
      <c r="B11" s="5" t="n">
        <v>1425191</v>
      </c>
      <c r="C11" s="5" t="n">
        <v>1499672</v>
      </c>
    </row>
    <row r="12" spans="1:3">
      <c r="A12" s="4" t="s">
        <v>109</v>
      </c>
      <c r="B12" s="5" t="n">
        <v>58031</v>
      </c>
    </row>
    <row r="13" spans="1:3">
      <c r="A13" s="4" t="s">
        <v>110</v>
      </c>
      <c r="B13" s="5" t="n">
        <v>57766</v>
      </c>
      <c r="C13" s="5" t="n">
        <v>40728</v>
      </c>
    </row>
    <row r="14" spans="1:3">
      <c r="A14" s="4" t="s">
        <v>111</v>
      </c>
      <c r="B14" s="5" t="n">
        <v>7033471</v>
      </c>
      <c r="C14" s="5" t="n">
        <v>6245898</v>
      </c>
    </row>
    <row r="15" spans="1:3">
      <c r="A15" s="3" t="s">
        <v>112</v>
      </c>
    </row>
    <row r="16" spans="1:3">
      <c r="A16" s="4" t="s">
        <v>113</v>
      </c>
      <c r="B16" s="5" t="n">
        <v>77045</v>
      </c>
      <c r="C16" s="5" t="n">
        <v>110987</v>
      </c>
    </row>
    <row r="17" spans="1:3">
      <c r="A17" s="4" t="s">
        <v>114</v>
      </c>
      <c r="B17" s="5" t="n">
        <v>1069072</v>
      </c>
      <c r="C17" s="5" t="n">
        <v>958899</v>
      </c>
    </row>
    <row r="18" spans="1:3">
      <c r="A18" s="4" t="s">
        <v>115</v>
      </c>
      <c r="B18" s="5" t="n">
        <v>113103</v>
      </c>
      <c r="C18" s="5" t="n">
        <v>50406</v>
      </c>
    </row>
    <row r="19" spans="1:3">
      <c r="A19" s="4" t="s">
        <v>116</v>
      </c>
      <c r="B19" s="5" t="n">
        <v>1259220</v>
      </c>
      <c r="C19" s="5" t="n">
        <v>1120292</v>
      </c>
    </row>
    <row r="20" spans="1:3">
      <c r="A20" s="4" t="s">
        <v>117</v>
      </c>
      <c r="B20" s="5" t="n">
        <v>551530</v>
      </c>
    </row>
    <row r="21" spans="1:3">
      <c r="A21" s="4" t="s">
        <v>117</v>
      </c>
      <c r="C21" s="5" t="n">
        <v>581550</v>
      </c>
    </row>
    <row r="22" spans="1:3">
      <c r="A22" s="4" t="s">
        <v>118</v>
      </c>
      <c r="B22" s="5" t="n">
        <v>60433</v>
      </c>
    </row>
    <row r="23" spans="1:3">
      <c r="A23" s="4" t="s">
        <v>119</v>
      </c>
      <c r="B23" s="5" t="n">
        <v>84309</v>
      </c>
      <c r="C23" s="5" t="n">
        <v>82573</v>
      </c>
    </row>
    <row r="24" spans="1:3">
      <c r="A24" s="4" t="s">
        <v>120</v>
      </c>
      <c r="B24" s="5" t="n">
        <v>8014</v>
      </c>
      <c r="C24" s="5" t="n">
        <v>26280</v>
      </c>
    </row>
    <row r="25" spans="1:3">
      <c r="A25" s="4" t="s">
        <v>121</v>
      </c>
      <c r="B25" s="5" t="n">
        <v>1963506</v>
      </c>
      <c r="C25" s="5" t="n">
        <v>1810695</v>
      </c>
    </row>
    <row r="26" spans="1:3">
      <c r="A26" s="4" t="s">
        <v>122</v>
      </c>
      <c r="B26" s="5" t="n">
        <v>0</v>
      </c>
      <c r="C26" s="5" t="n">
        <v>0</v>
      </c>
    </row>
    <row r="27" spans="1:3">
      <c r="A27" s="3" t="s">
        <v>123</v>
      </c>
    </row>
    <row r="28" spans="1:3">
      <c r="A28" s="4" t="s">
        <v>124</v>
      </c>
      <c r="B28" s="5" t="n">
        <v>0</v>
      </c>
      <c r="C28" s="5" t="n">
        <v>0</v>
      </c>
    </row>
    <row r="29" spans="1:3">
      <c r="A29" s="4" t="s">
        <v>125</v>
      </c>
      <c r="B29" s="5" t="n">
        <v>2565</v>
      </c>
      <c r="C29" s="5" t="n">
        <v>2546</v>
      </c>
    </row>
    <row r="30" spans="1:3">
      <c r="A30" s="4" t="s">
        <v>126</v>
      </c>
      <c r="B30" s="5" t="n">
        <v>7564331</v>
      </c>
      <c r="C30" s="5" t="n">
        <v>7421476</v>
      </c>
    </row>
    <row r="31" spans="1:3">
      <c r="A31" s="4" t="s">
        <v>127</v>
      </c>
      <c r="B31" s="5" t="n">
        <v>-3201</v>
      </c>
      <c r="C31" s="5" t="n">
        <v>659</v>
      </c>
    </row>
    <row r="32" spans="1:3">
      <c r="A32" s="4" t="s">
        <v>128</v>
      </c>
      <c r="B32" s="5" t="n">
        <v>-2493730</v>
      </c>
      <c r="C32" s="5" t="n">
        <v>-2989478</v>
      </c>
    </row>
    <row r="33" spans="1:3">
      <c r="A33" s="4" t="s">
        <v>129</v>
      </c>
      <c r="B33" s="5" t="n">
        <v>5069965</v>
      </c>
      <c r="C33" s="5" t="n">
        <v>4435203</v>
      </c>
    </row>
    <row r="34" spans="1:3">
      <c r="A34" s="4" t="s">
        <v>130</v>
      </c>
      <c r="B34" s="6" t="n">
        <v>7033471</v>
      </c>
      <c r="C34" s="6" t="n">
        <v>6245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61</v>
      </c>
      <c r="B1" s="2" t="s">
        <v>57</v>
      </c>
      <c r="D1" s="2" t="s">
        <v>1</v>
      </c>
    </row>
    <row r="2" spans="1:6">
      <c r="B2" s="2" t="s">
        <v>2</v>
      </c>
      <c r="C2" s="2" t="s">
        <v>58</v>
      </c>
      <c r="D2" s="2" t="s">
        <v>2</v>
      </c>
      <c r="E2" s="2" t="s">
        <v>58</v>
      </c>
      <c r="F2" s="2" t="s">
        <v>98</v>
      </c>
    </row>
    <row r="3" spans="1:6">
      <c r="A3" s="3" t="s">
        <v>458</v>
      </c>
    </row>
    <row r="4" spans="1:6">
      <c r="A4" s="4" t="s">
        <v>450</v>
      </c>
      <c r="B4" s="6" t="n">
        <v>1700000000</v>
      </c>
      <c r="D4" s="6" t="n">
        <v>1700000000</v>
      </c>
      <c r="F4" s="6" t="n">
        <v>1400000000</v>
      </c>
    </row>
    <row r="5" spans="1:6">
      <c r="A5" s="4" t="s">
        <v>462</v>
      </c>
      <c r="B5" s="5" t="n">
        <v>0</v>
      </c>
      <c r="C5" s="6" t="n">
        <v>0</v>
      </c>
      <c r="D5" s="5" t="n">
        <v>0</v>
      </c>
      <c r="E5" s="6" t="n">
        <v>0</v>
      </c>
    </row>
    <row r="6" spans="1:6">
      <c r="A6" s="4" t="s">
        <v>463</v>
      </c>
      <c r="B6" s="5" t="n">
        <v>0</v>
      </c>
      <c r="C6" s="5" t="n">
        <v>0</v>
      </c>
      <c r="D6" s="5" t="n">
        <v>0</v>
      </c>
      <c r="E6" s="5" t="n">
        <v>0</v>
      </c>
    </row>
    <row r="7" spans="1:6">
      <c r="A7" s="4" t="s">
        <v>464</v>
      </c>
      <c r="B7" s="5" t="n">
        <v>56500000</v>
      </c>
      <c r="C7" s="6" t="n">
        <v>53900000</v>
      </c>
      <c r="D7" s="5" t="n">
        <v>100100000</v>
      </c>
      <c r="E7" s="5" t="n">
        <v>149400000</v>
      </c>
    </row>
    <row r="8" spans="1:6">
      <c r="A8" s="4" t="s">
        <v>465</v>
      </c>
      <c r="D8" s="5" t="n">
        <v>20000000</v>
      </c>
      <c r="E8" s="6" t="n">
        <v>21500000</v>
      </c>
    </row>
    <row r="9" spans="1:6">
      <c r="A9" s="4" t="s">
        <v>110</v>
      </c>
    </row>
    <row r="10" spans="1:6">
      <c r="A10" s="3" t="s">
        <v>458</v>
      </c>
    </row>
    <row r="11" spans="1:6">
      <c r="A11" s="4" t="s">
        <v>466</v>
      </c>
      <c r="B11" s="5" t="n">
        <v>33600000</v>
      </c>
      <c r="D11" s="5" t="n">
        <v>33600000</v>
      </c>
    </row>
    <row r="12" spans="1:6">
      <c r="A12" s="4" t="s">
        <v>442</v>
      </c>
    </row>
    <row r="13" spans="1:6">
      <c r="A13" s="3" t="s">
        <v>458</v>
      </c>
    </row>
    <row r="14" spans="1:6">
      <c r="A14" s="4" t="s">
        <v>453</v>
      </c>
      <c r="B14" s="6" t="n">
        <v>267401000</v>
      </c>
      <c r="D14" s="6" t="n">
        <v>267401000</v>
      </c>
      <c r="F14" s="6" t="n">
        <v>16732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8</v>
      </c>
    </row>
    <row r="2" spans="1:3">
      <c r="A2" s="3" t="s">
        <v>224</v>
      </c>
    </row>
    <row r="3" spans="1:3">
      <c r="A3" s="4" t="s">
        <v>468</v>
      </c>
      <c r="B3" s="6" t="n">
        <v>1968686</v>
      </c>
      <c r="C3" s="6" t="n">
        <v>1647500</v>
      </c>
    </row>
    <row r="4" spans="1:3">
      <c r="A4" s="4" t="s">
        <v>469</v>
      </c>
      <c r="B4" s="5" t="n">
        <v>28974</v>
      </c>
      <c r="C4" s="5" t="n">
        <v>1245</v>
      </c>
    </row>
    <row r="5" spans="1:3">
      <c r="A5" s="4" t="s">
        <v>142</v>
      </c>
      <c r="B5" s="6" t="n">
        <v>1997660</v>
      </c>
      <c r="C5" s="6" t="n">
        <v>16487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57</v>
      </c>
      <c r="D1" s="2" t="s">
        <v>1</v>
      </c>
    </row>
    <row r="2" spans="1:6">
      <c r="B2" s="2" t="s">
        <v>2</v>
      </c>
      <c r="C2" s="2" t="s">
        <v>58</v>
      </c>
      <c r="D2" s="2" t="s">
        <v>2</v>
      </c>
      <c r="E2" s="2" t="s">
        <v>58</v>
      </c>
      <c r="F2" s="2" t="s">
        <v>98</v>
      </c>
    </row>
    <row r="3" spans="1:6">
      <c r="A3" s="3" t="s">
        <v>471</v>
      </c>
    </row>
    <row r="4" spans="1:6">
      <c r="A4" s="4" t="s">
        <v>472</v>
      </c>
      <c r="B4" s="6" t="n">
        <v>4723313</v>
      </c>
      <c r="C4" s="6" t="n">
        <v>2430821</v>
      </c>
      <c r="D4" s="6" t="n">
        <v>4435203</v>
      </c>
      <c r="E4" s="6" t="n">
        <v>2042306</v>
      </c>
    </row>
    <row r="5" spans="1:6">
      <c r="A5" s="4" t="s">
        <v>91</v>
      </c>
      <c r="B5" s="5" t="n">
        <v>-9201</v>
      </c>
      <c r="C5" s="5" t="n">
        <v>35138</v>
      </c>
      <c r="D5" s="5" t="n">
        <v>-3860</v>
      </c>
      <c r="E5" s="5" t="n">
        <v>31087</v>
      </c>
    </row>
    <row r="6" spans="1:6">
      <c r="A6" s="4" t="s">
        <v>473</v>
      </c>
      <c r="C6" s="5" t="n">
        <v>9229</v>
      </c>
      <c r="E6" s="5" t="n">
        <v>9229</v>
      </c>
      <c r="F6" s="6" t="n">
        <v>-40310</v>
      </c>
    </row>
    <row r="7" spans="1:6">
      <c r="A7" s="4" t="s">
        <v>474</v>
      </c>
      <c r="B7" s="5" t="n">
        <v>5069965</v>
      </c>
      <c r="C7" s="5" t="n">
        <v>2714883</v>
      </c>
      <c r="D7" s="5" t="n">
        <v>5069965</v>
      </c>
      <c r="E7" s="5" t="n">
        <v>2714883</v>
      </c>
    </row>
    <row r="8" spans="1:6">
      <c r="A8" s="4" t="s">
        <v>475</v>
      </c>
    </row>
    <row r="9" spans="1:6">
      <c r="A9" s="3" t="s">
        <v>471</v>
      </c>
    </row>
    <row r="10" spans="1:6">
      <c r="A10" s="4" t="s">
        <v>472</v>
      </c>
      <c r="D10" s="5" t="n">
        <v>-11227</v>
      </c>
      <c r="E10" s="5" t="n">
        <v>-21031</v>
      </c>
    </row>
    <row r="11" spans="1:6">
      <c r="A11" s="4" t="s">
        <v>476</v>
      </c>
      <c r="D11" s="5" t="n">
        <v>1091</v>
      </c>
      <c r="E11" s="5" t="n">
        <v>6141</v>
      </c>
    </row>
    <row r="12" spans="1:6">
      <c r="A12" s="4" t="s">
        <v>477</v>
      </c>
      <c r="D12" s="5" t="n">
        <v>0</v>
      </c>
      <c r="E12" s="5" t="n">
        <v>0</v>
      </c>
    </row>
    <row r="13" spans="1:6">
      <c r="A13" s="4" t="s">
        <v>91</v>
      </c>
      <c r="D13" s="5" t="n">
        <v>1091</v>
      </c>
      <c r="E13" s="5" t="n">
        <v>6141</v>
      </c>
    </row>
    <row r="14" spans="1:6">
      <c r="A14" s="4" t="s">
        <v>473</v>
      </c>
      <c r="C14" s="5" t="n">
        <v>949</v>
      </c>
      <c r="E14" s="5" t="n">
        <v>949</v>
      </c>
    </row>
    <row r="15" spans="1:6">
      <c r="A15" s="4" t="s">
        <v>474</v>
      </c>
      <c r="B15" s="5" t="n">
        <v>-10136</v>
      </c>
      <c r="C15" s="5" t="n">
        <v>-13941</v>
      </c>
      <c r="D15" s="5" t="n">
        <v>-10136</v>
      </c>
      <c r="E15" s="5" t="n">
        <v>-13941</v>
      </c>
    </row>
    <row r="16" spans="1:6">
      <c r="A16" s="4" t="s">
        <v>478</v>
      </c>
    </row>
    <row r="17" spans="1:6">
      <c r="A17" s="3" t="s">
        <v>471</v>
      </c>
    </row>
    <row r="18" spans="1:6">
      <c r="A18" s="4" t="s">
        <v>472</v>
      </c>
      <c r="D18" s="5" t="n">
        <v>-536</v>
      </c>
      <c r="E18" s="5" t="n">
        <v>-594</v>
      </c>
    </row>
    <row r="19" spans="1:6">
      <c r="A19" s="4" t="s">
        <v>476</v>
      </c>
      <c r="D19" s="5" t="n">
        <v>1047</v>
      </c>
      <c r="E19" s="5" t="n">
        <v>-87</v>
      </c>
    </row>
    <row r="20" spans="1:6">
      <c r="A20" s="4" t="s">
        <v>477</v>
      </c>
      <c r="D20" s="5" t="n">
        <v>0</v>
      </c>
      <c r="E20" s="5" t="n">
        <v>0</v>
      </c>
    </row>
    <row r="21" spans="1:6">
      <c r="A21" s="4" t="s">
        <v>91</v>
      </c>
      <c r="D21" s="5" t="n">
        <v>1047</v>
      </c>
      <c r="E21" s="5" t="n">
        <v>-87</v>
      </c>
    </row>
    <row r="22" spans="1:6">
      <c r="A22" s="4" t="s">
        <v>473</v>
      </c>
      <c r="C22" s="5" t="n">
        <v>0</v>
      </c>
      <c r="E22" s="5" t="n">
        <v>0</v>
      </c>
    </row>
    <row r="23" spans="1:6">
      <c r="A23" s="4" t="s">
        <v>474</v>
      </c>
      <c r="B23" s="5" t="n">
        <v>511</v>
      </c>
      <c r="C23" s="5" t="n">
        <v>-681</v>
      </c>
      <c r="D23" s="5" t="n">
        <v>511</v>
      </c>
      <c r="E23" s="5" t="n">
        <v>-681</v>
      </c>
    </row>
    <row r="24" spans="1:6">
      <c r="A24" s="4" t="s">
        <v>479</v>
      </c>
    </row>
    <row r="25" spans="1:6">
      <c r="A25" s="3" t="s">
        <v>471</v>
      </c>
    </row>
    <row r="26" spans="1:6">
      <c r="A26" s="4" t="s">
        <v>472</v>
      </c>
      <c r="E26" s="5" t="n">
        <v>25069</v>
      </c>
    </row>
    <row r="27" spans="1:6">
      <c r="A27" s="4" t="s">
        <v>476</v>
      </c>
      <c r="E27" s="5" t="n">
        <v>0</v>
      </c>
    </row>
    <row r="28" spans="1:6">
      <c r="A28" s="4" t="s">
        <v>477</v>
      </c>
      <c r="E28" s="5" t="n">
        <v>0</v>
      </c>
    </row>
    <row r="29" spans="1:6">
      <c r="A29" s="4" t="s">
        <v>91</v>
      </c>
      <c r="E29" s="5" t="n">
        <v>0</v>
      </c>
    </row>
    <row r="30" spans="1:6">
      <c r="A30" s="4" t="s">
        <v>473</v>
      </c>
      <c r="C30" s="5" t="n">
        <v>-25069</v>
      </c>
      <c r="E30" s="5" t="n">
        <v>-25069</v>
      </c>
    </row>
    <row r="31" spans="1:6">
      <c r="A31" s="4" t="s">
        <v>474</v>
      </c>
      <c r="C31" s="5" t="n">
        <v>0</v>
      </c>
      <c r="E31" s="5" t="n">
        <v>0</v>
      </c>
    </row>
    <row r="32" spans="1:6">
      <c r="A32" s="4" t="s">
        <v>480</v>
      </c>
    </row>
    <row r="33" spans="1:6">
      <c r="A33" s="3" t="s">
        <v>471</v>
      </c>
    </row>
    <row r="34" spans="1:6">
      <c r="A34" s="4" t="s">
        <v>472</v>
      </c>
      <c r="E34" s="5" t="n">
        <v>-15016</v>
      </c>
    </row>
    <row r="35" spans="1:6">
      <c r="A35" s="4" t="s">
        <v>476</v>
      </c>
      <c r="E35" s="5" t="n">
        <v>15352</v>
      </c>
    </row>
    <row r="36" spans="1:6">
      <c r="A36" s="4" t="s">
        <v>477</v>
      </c>
      <c r="E36" s="5" t="n">
        <v>9681</v>
      </c>
    </row>
    <row r="37" spans="1:6">
      <c r="A37" s="4" t="s">
        <v>91</v>
      </c>
      <c r="E37" s="5" t="n">
        <v>25033</v>
      </c>
    </row>
    <row r="38" spans="1:6">
      <c r="A38" s="4" t="s">
        <v>473</v>
      </c>
      <c r="C38" s="5" t="n">
        <v>0</v>
      </c>
      <c r="E38" s="5" t="n">
        <v>0</v>
      </c>
    </row>
    <row r="39" spans="1:6">
      <c r="A39" s="4" t="s">
        <v>474</v>
      </c>
      <c r="C39" s="5" t="n">
        <v>10017</v>
      </c>
      <c r="E39" s="5" t="n">
        <v>10017</v>
      </c>
    </row>
    <row r="40" spans="1:6">
      <c r="A40" s="4" t="s">
        <v>480</v>
      </c>
    </row>
    <row r="41" spans="1:6">
      <c r="A41" s="3" t="s">
        <v>471</v>
      </c>
    </row>
    <row r="42" spans="1:6">
      <c r="A42" s="4" t="s">
        <v>472</v>
      </c>
      <c r="D42" s="5" t="n">
        <v>12422</v>
      </c>
    </row>
    <row r="43" spans="1:6">
      <c r="A43" s="4" t="s">
        <v>476</v>
      </c>
      <c r="D43" s="5" t="n">
        <v>5793</v>
      </c>
    </row>
    <row r="44" spans="1:6">
      <c r="A44" s="4" t="s">
        <v>477</v>
      </c>
      <c r="D44" s="5" t="n">
        <v>-11791</v>
      </c>
    </row>
    <row r="45" spans="1:6">
      <c r="A45" s="4" t="s">
        <v>91</v>
      </c>
      <c r="D45" s="5" t="n">
        <v>-5998</v>
      </c>
    </row>
    <row r="46" spans="1:6">
      <c r="A46" s="4" t="s">
        <v>474</v>
      </c>
      <c r="B46" s="5" t="n">
        <v>6424</v>
      </c>
      <c r="D46" s="5" t="n">
        <v>6424</v>
      </c>
    </row>
    <row r="47" spans="1:6">
      <c r="A47" s="4" t="s">
        <v>481</v>
      </c>
    </row>
    <row r="48" spans="1:6">
      <c r="A48" s="3" t="s">
        <v>471</v>
      </c>
    </row>
    <row r="49" spans="1:6">
      <c r="A49" s="4" t="s">
        <v>472</v>
      </c>
      <c r="B49" s="5" t="n">
        <v>6000</v>
      </c>
      <c r="C49" s="5" t="n">
        <v>-39743</v>
      </c>
      <c r="D49" s="5" t="n">
        <v>659</v>
      </c>
      <c r="E49" s="5" t="n">
        <v>-11572</v>
      </c>
    </row>
    <row r="50" spans="1:6">
      <c r="A50" s="4" t="s">
        <v>476</v>
      </c>
      <c r="D50" s="5" t="n">
        <v>7931</v>
      </c>
      <c r="E50" s="5" t="n">
        <v>21406</v>
      </c>
    </row>
    <row r="51" spans="1:6">
      <c r="A51" s="4" t="s">
        <v>477</v>
      </c>
      <c r="D51" s="5" t="n">
        <v>-11791</v>
      </c>
      <c r="E51" s="5" t="n">
        <v>9681</v>
      </c>
    </row>
    <row r="52" spans="1:6">
      <c r="A52" s="4" t="s">
        <v>91</v>
      </c>
      <c r="B52" s="5" t="n">
        <v>-9201</v>
      </c>
      <c r="C52" s="5" t="n">
        <v>35138</v>
      </c>
      <c r="D52" s="5" t="n">
        <v>-3860</v>
      </c>
      <c r="E52" s="5" t="n">
        <v>31087</v>
      </c>
    </row>
    <row r="53" spans="1:6">
      <c r="A53" s="4" t="s">
        <v>473</v>
      </c>
      <c r="C53" s="5" t="n">
        <v>-24120</v>
      </c>
      <c r="E53" s="5" t="n">
        <v>-24120</v>
      </c>
    </row>
    <row r="54" spans="1:6">
      <c r="A54" s="4" t="s">
        <v>474</v>
      </c>
      <c r="B54" s="6" t="n">
        <v>-3201</v>
      </c>
      <c r="C54" s="6" t="n">
        <v>-4605</v>
      </c>
      <c r="D54" s="6" t="n">
        <v>-3201</v>
      </c>
      <c r="E54" s="6" t="n">
        <v>-4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57</v>
      </c>
      <c r="C1" s="2" t="s">
        <v>1</v>
      </c>
    </row>
    <row r="2" spans="1:3">
      <c r="B2" s="2" t="s">
        <v>483</v>
      </c>
      <c r="C2" s="2" t="s">
        <v>483</v>
      </c>
    </row>
    <row r="3" spans="1:3">
      <c r="A3" s="4" t="s">
        <v>484</v>
      </c>
    </row>
    <row r="4" spans="1:3">
      <c r="A4" s="3" t="s">
        <v>485</v>
      </c>
    </row>
    <row r="5" spans="1:3">
      <c r="A5" s="4" t="s">
        <v>486</v>
      </c>
      <c r="C5" s="4" t="s">
        <v>487</v>
      </c>
    </row>
    <row r="6" spans="1:3">
      <c r="A6" s="4" t="s">
        <v>488</v>
      </c>
    </row>
    <row r="7" spans="1:3">
      <c r="A7" s="3" t="s">
        <v>485</v>
      </c>
    </row>
    <row r="8" spans="1:3">
      <c r="A8" s="4" t="s">
        <v>486</v>
      </c>
      <c r="C8" s="4" t="s">
        <v>489</v>
      </c>
    </row>
    <row r="9" spans="1:3">
      <c r="A9" s="4" t="s">
        <v>490</v>
      </c>
    </row>
    <row r="10" spans="1:3">
      <c r="A10" s="3" t="s">
        <v>485</v>
      </c>
    </row>
    <row r="11" spans="1:3">
      <c r="A11" s="4" t="s">
        <v>486</v>
      </c>
      <c r="B11" s="4" t="s">
        <v>487</v>
      </c>
    </row>
    <row r="12" spans="1:3">
      <c r="A12" s="4" t="s">
        <v>491</v>
      </c>
    </row>
    <row r="13" spans="1:3">
      <c r="A13" s="3" t="s">
        <v>485</v>
      </c>
    </row>
    <row r="14" spans="1:3">
      <c r="A14" s="4" t="s">
        <v>492</v>
      </c>
      <c r="B14" s="6" t="n">
        <v>352</v>
      </c>
      <c r="C14" s="6" t="n">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8</v>
      </c>
    </row>
    <row r="2" spans="1:3">
      <c r="A2" s="3" t="s">
        <v>485</v>
      </c>
    </row>
    <row r="3" spans="1:3">
      <c r="A3" s="4" t="s">
        <v>492</v>
      </c>
      <c r="B3" s="6" t="n">
        <v>639016</v>
      </c>
      <c r="C3" s="6" t="n">
        <v>505218</v>
      </c>
    </row>
    <row r="4" spans="1:3">
      <c r="A4" s="4" t="s">
        <v>494</v>
      </c>
    </row>
    <row r="5" spans="1:3">
      <c r="A5" s="3" t="s">
        <v>485</v>
      </c>
    </row>
    <row r="6" spans="1:3">
      <c r="A6" s="4" t="s">
        <v>492</v>
      </c>
      <c r="B6" s="5" t="n">
        <v>448778</v>
      </c>
      <c r="C6" s="5" t="n">
        <v>335179</v>
      </c>
    </row>
    <row r="7" spans="1:3">
      <c r="A7" s="4" t="s">
        <v>495</v>
      </c>
    </row>
    <row r="8" spans="1:3">
      <c r="A8" s="3" t="s">
        <v>485</v>
      </c>
    </row>
    <row r="9" spans="1:3">
      <c r="A9" s="4" t="s">
        <v>492</v>
      </c>
      <c r="B9" s="5" t="n">
        <v>65278</v>
      </c>
      <c r="C9" s="5" t="n">
        <v>73460</v>
      </c>
    </row>
    <row r="10" spans="1:3">
      <c r="A10" s="4" t="s">
        <v>496</v>
      </c>
    </row>
    <row r="11" spans="1:3">
      <c r="A11" s="3" t="s">
        <v>485</v>
      </c>
    </row>
    <row r="12" spans="1:3">
      <c r="A12" s="4" t="s">
        <v>492</v>
      </c>
      <c r="B12" s="5" t="n">
        <v>77010</v>
      </c>
      <c r="C12" s="5" t="n">
        <v>52820</v>
      </c>
    </row>
    <row r="13" spans="1:3">
      <c r="A13" s="4" t="s">
        <v>497</v>
      </c>
    </row>
    <row r="14" spans="1:3">
      <c r="A14" s="3" t="s">
        <v>485</v>
      </c>
    </row>
    <row r="15" spans="1:3">
      <c r="A15" s="4" t="s">
        <v>492</v>
      </c>
      <c r="B15" s="6" t="n">
        <v>47950</v>
      </c>
      <c r="C15" s="6" t="n">
        <v>43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7</v>
      </c>
      <c r="D1" s="2" t="s">
        <v>1</v>
      </c>
    </row>
    <row r="2" spans="1:5">
      <c r="B2" s="2" t="s">
        <v>2</v>
      </c>
      <c r="C2" s="2" t="s">
        <v>58</v>
      </c>
      <c r="D2" s="2" t="s">
        <v>2</v>
      </c>
      <c r="E2" s="2" t="s">
        <v>58</v>
      </c>
    </row>
    <row r="3" spans="1:5">
      <c r="A3" s="4" t="s">
        <v>499</v>
      </c>
    </row>
    <row r="4" spans="1:5">
      <c r="A4" s="3" t="s">
        <v>500</v>
      </c>
    </row>
    <row r="5" spans="1:5">
      <c r="A5" s="4" t="s">
        <v>60</v>
      </c>
      <c r="B5" s="6" t="n">
        <v>8238</v>
      </c>
      <c r="C5" s="6" t="n">
        <v>-2675</v>
      </c>
      <c r="D5" s="6" t="n">
        <v>15077</v>
      </c>
      <c r="E5" s="6" t="n">
        <v>-9159</v>
      </c>
    </row>
    <row r="6" spans="1:5">
      <c r="A6" s="4" t="s">
        <v>490</v>
      </c>
    </row>
    <row r="7" spans="1:5">
      <c r="A7" s="3" t="s">
        <v>500</v>
      </c>
    </row>
    <row r="8" spans="1:5">
      <c r="A8" s="4" t="s">
        <v>501</v>
      </c>
      <c r="B8" s="6" t="n">
        <v>-1089</v>
      </c>
      <c r="C8" s="6" t="n">
        <v>-4152</v>
      </c>
      <c r="D8" s="6" t="n">
        <v>2062</v>
      </c>
      <c r="E8" s="6" t="n">
        <v>-26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98</v>
      </c>
    </row>
    <row r="2" spans="1:3">
      <c r="A2" s="4" t="s">
        <v>503</v>
      </c>
    </row>
    <row r="3" spans="1:3">
      <c r="A3" s="3" t="s">
        <v>485</v>
      </c>
    </row>
    <row r="4" spans="1:3">
      <c r="A4" s="4" t="s">
        <v>111</v>
      </c>
      <c r="B4" s="6" t="n">
        <v>13529</v>
      </c>
      <c r="C4" s="6" t="n">
        <v>20537</v>
      </c>
    </row>
    <row r="5" spans="1:3">
      <c r="A5" s="4" t="s">
        <v>121</v>
      </c>
      <c r="B5" s="5" t="n">
        <v>-968</v>
      </c>
      <c r="C5" s="5" t="n">
        <v>-448</v>
      </c>
    </row>
    <row r="6" spans="1:3">
      <c r="A6" s="4" t="s">
        <v>504</v>
      </c>
    </row>
    <row r="7" spans="1:3">
      <c r="A7" s="3" t="s">
        <v>485</v>
      </c>
    </row>
    <row r="8" spans="1:3">
      <c r="A8" s="4" t="s">
        <v>111</v>
      </c>
      <c r="B8" s="5" t="n">
        <v>13529</v>
      </c>
      <c r="C8" s="5" t="n">
        <v>20537</v>
      </c>
    </row>
    <row r="9" spans="1:3">
      <c r="A9" s="4" t="s">
        <v>121</v>
      </c>
      <c r="B9" s="5" t="n">
        <v>-968</v>
      </c>
      <c r="C9" s="5" t="n">
        <v>-448</v>
      </c>
    </row>
    <row r="10" spans="1:3">
      <c r="A10" s="4" t="s">
        <v>505</v>
      </c>
    </row>
    <row r="11" spans="1:3">
      <c r="A11" s="3" t="s">
        <v>485</v>
      </c>
    </row>
    <row r="12" spans="1:3">
      <c r="A12" s="4" t="s">
        <v>506</v>
      </c>
      <c r="B12" s="5" t="n">
        <v>13215</v>
      </c>
      <c r="C12" s="5" t="n">
        <v>19023</v>
      </c>
    </row>
    <row r="13" spans="1:3">
      <c r="A13" s="4" t="s">
        <v>507</v>
      </c>
    </row>
    <row r="14" spans="1:3">
      <c r="A14" s="3" t="s">
        <v>485</v>
      </c>
    </row>
    <row r="15" spans="1:3">
      <c r="A15" s="4" t="s">
        <v>508</v>
      </c>
      <c r="B15" s="5" t="n">
        <v>-761</v>
      </c>
      <c r="C15" s="5" t="n">
        <v>-340</v>
      </c>
    </row>
    <row r="16" spans="1:3">
      <c r="A16" s="4" t="s">
        <v>509</v>
      </c>
    </row>
    <row r="17" spans="1:3">
      <c r="A17" s="3" t="s">
        <v>485</v>
      </c>
    </row>
    <row r="18" spans="1:3">
      <c r="A18" s="4" t="s">
        <v>506</v>
      </c>
      <c r="B18" s="5" t="n">
        <v>314</v>
      </c>
      <c r="C18" s="5" t="n">
        <v>1514</v>
      </c>
    </row>
    <row r="19" spans="1:3">
      <c r="A19" s="4" t="s">
        <v>510</v>
      </c>
    </row>
    <row r="20" spans="1:3">
      <c r="A20" s="3" t="s">
        <v>485</v>
      </c>
    </row>
    <row r="21" spans="1:3">
      <c r="A21" s="4" t="s">
        <v>508</v>
      </c>
      <c r="B21" s="6" t="n">
        <v>-207</v>
      </c>
      <c r="C21" s="6" t="n">
        <v>-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98</v>
      </c>
    </row>
    <row r="2" spans="1:3">
      <c r="A2" s="3" t="s">
        <v>512</v>
      </c>
    </row>
    <row r="3" spans="1:3">
      <c r="A3" s="4" t="s">
        <v>513</v>
      </c>
      <c r="B3" s="6" t="n">
        <v>13529</v>
      </c>
      <c r="C3" s="6" t="n">
        <v>20537</v>
      </c>
    </row>
    <row r="4" spans="1:3">
      <c r="A4" s="3" t="s">
        <v>514</v>
      </c>
    </row>
    <row r="5" spans="1:3">
      <c r="A5" s="4" t="s">
        <v>513</v>
      </c>
      <c r="B5" s="5" t="n">
        <v>-968</v>
      </c>
      <c r="C5" s="5" t="n">
        <v>-448</v>
      </c>
    </row>
    <row r="6" spans="1:3">
      <c r="A6" s="4" t="s">
        <v>499</v>
      </c>
    </row>
    <row r="7" spans="1:3">
      <c r="A7" s="3" t="s">
        <v>512</v>
      </c>
    </row>
    <row r="8" spans="1:3">
      <c r="A8" s="4" t="s">
        <v>513</v>
      </c>
      <c r="B8" s="5" t="n">
        <v>13529</v>
      </c>
      <c r="C8" s="5" t="n">
        <v>20537</v>
      </c>
    </row>
    <row r="9" spans="1:3">
      <c r="A9" s="4" t="s">
        <v>515</v>
      </c>
      <c r="B9" s="5" t="n">
        <v>0</v>
      </c>
      <c r="C9" s="5" t="n">
        <v>0</v>
      </c>
    </row>
    <row r="10" spans="1:3">
      <c r="A10" s="4" t="s">
        <v>516</v>
      </c>
      <c r="B10" s="5" t="n">
        <v>13529</v>
      </c>
      <c r="C10" s="5" t="n">
        <v>20537</v>
      </c>
    </row>
    <row r="11" spans="1:3">
      <c r="A11" s="4" t="s">
        <v>517</v>
      </c>
      <c r="B11" s="5" t="n">
        <v>-968</v>
      </c>
      <c r="C11" s="5" t="n">
        <v>-448</v>
      </c>
    </row>
    <row r="12" spans="1:3">
      <c r="A12" s="4" t="s">
        <v>518</v>
      </c>
      <c r="B12" s="5" t="n">
        <v>12561</v>
      </c>
      <c r="C12" s="5" t="n">
        <v>20089</v>
      </c>
    </row>
    <row r="13" spans="1:3">
      <c r="A13" s="3" t="s">
        <v>514</v>
      </c>
    </row>
    <row r="14" spans="1:3">
      <c r="A14" s="4" t="s">
        <v>513</v>
      </c>
      <c r="B14" s="5" t="n">
        <v>-968</v>
      </c>
      <c r="C14" s="5" t="n">
        <v>-448</v>
      </c>
    </row>
    <row r="15" spans="1:3">
      <c r="A15" s="4" t="s">
        <v>515</v>
      </c>
      <c r="B15" s="5" t="n">
        <v>0</v>
      </c>
      <c r="C15" s="5" t="n">
        <v>0</v>
      </c>
    </row>
    <row r="16" spans="1:3">
      <c r="A16" s="4" t="s">
        <v>516</v>
      </c>
      <c r="B16" s="5" t="n">
        <v>-968</v>
      </c>
      <c r="C16" s="5" t="n">
        <v>-448</v>
      </c>
    </row>
    <row r="17" spans="1:3">
      <c r="A17" s="4" t="s">
        <v>517</v>
      </c>
      <c r="B17" s="5" t="n">
        <v>968</v>
      </c>
      <c r="C17" s="5" t="n">
        <v>448</v>
      </c>
    </row>
    <row r="18" spans="1:3">
      <c r="A18" s="4" t="s">
        <v>518</v>
      </c>
      <c r="B18" s="6" t="n">
        <v>0</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98</v>
      </c>
    </row>
    <row r="2" spans="1:3">
      <c r="A2" s="3" t="s">
        <v>232</v>
      </c>
    </row>
    <row r="3" spans="1:3">
      <c r="A3" s="4" t="s">
        <v>520</v>
      </c>
      <c r="B3" s="6" t="n">
        <v>12957</v>
      </c>
      <c r="C3" s="6" t="n">
        <v>9677</v>
      </c>
    </row>
    <row r="4" spans="1:3">
      <c r="A4" s="4" t="s">
        <v>521</v>
      </c>
      <c r="B4" s="5" t="n">
        <v>91874</v>
      </c>
      <c r="C4" s="5" t="n">
        <v>87944</v>
      </c>
    </row>
    <row r="5" spans="1:3">
      <c r="A5" s="4" t="s">
        <v>522</v>
      </c>
      <c r="B5" s="5" t="n">
        <v>38186</v>
      </c>
      <c r="C5" s="5" t="n">
        <v>26739</v>
      </c>
    </row>
    <row r="6" spans="1:3">
      <c r="A6" s="4" t="s">
        <v>523</v>
      </c>
      <c r="B6" s="6" t="n">
        <v>143017</v>
      </c>
      <c r="C6" s="6" t="n">
        <v>1243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1"/>
  </cols>
  <sheetData>
    <row r="1" spans="1:2">
      <c r="A1" s="1" t="s">
        <v>524</v>
      </c>
      <c r="B1" s="2" t="s">
        <v>352</v>
      </c>
    </row>
    <row r="2" spans="1:2">
      <c r="B2" s="2" t="s">
        <v>525</v>
      </c>
    </row>
    <row r="3" spans="1:2">
      <c r="A3" s="3" t="s">
        <v>526</v>
      </c>
    </row>
    <row r="4" spans="1:2">
      <c r="A4" s="4" t="s">
        <v>527</v>
      </c>
      <c r="B4" s="6" t="n">
        <v>300</v>
      </c>
    </row>
    <row r="5" spans="1:2">
      <c r="A5" s="4" t="s">
        <v>528</v>
      </c>
      <c r="B5" s="5" t="n">
        <v>300</v>
      </c>
    </row>
    <row r="6" spans="1:2">
      <c r="A6" s="4" t="s">
        <v>529</v>
      </c>
    </row>
    <row r="7" spans="1:2">
      <c r="A7" s="3" t="s">
        <v>526</v>
      </c>
    </row>
    <row r="8" spans="1:2">
      <c r="A8" s="4" t="s">
        <v>530</v>
      </c>
      <c r="B8" s="6" t="n">
        <v>500</v>
      </c>
    </row>
    <row r="9" spans="1:2">
      <c r="A9" s="4" t="s">
        <v>531</v>
      </c>
      <c r="B9" s="5" t="n">
        <v>3</v>
      </c>
    </row>
    <row r="10" spans="1:2">
      <c r="A10" s="4" t="s">
        <v>532</v>
      </c>
      <c r="B10" s="6" t="n">
        <v>200</v>
      </c>
    </row>
    <row r="11" spans="1:2">
      <c r="A11" s="4" t="s">
        <v>533</v>
      </c>
    </row>
    <row r="12" spans="1:2">
      <c r="A12" s="3" t="s">
        <v>526</v>
      </c>
    </row>
    <row r="13" spans="1:2">
      <c r="A13" s="4" t="s">
        <v>534</v>
      </c>
      <c r="B13" s="4" t="s">
        <v>535</v>
      </c>
    </row>
    <row r="14" spans="1:2">
      <c r="A14" s="4" t="s">
        <v>536</v>
      </c>
    </row>
    <row r="15" spans="1:2">
      <c r="A15" s="3" t="s">
        <v>526</v>
      </c>
    </row>
    <row r="16" spans="1:2">
      <c r="A16" s="4" t="s">
        <v>534</v>
      </c>
      <c r="B16" s="4" t="s">
        <v>537</v>
      </c>
    </row>
    <row r="17" spans="1:2">
      <c r="A17" s="4" t="s">
        <v>538</v>
      </c>
    </row>
    <row r="18" spans="1:2">
      <c r="A18" s="3" t="s">
        <v>526</v>
      </c>
    </row>
    <row r="19" spans="1:2">
      <c r="A19" s="4" t="s">
        <v>534</v>
      </c>
      <c r="B19" s="4" t="s">
        <v>539</v>
      </c>
    </row>
    <row r="20" spans="1:2">
      <c r="A20" s="4" t="s">
        <v>540</v>
      </c>
    </row>
    <row r="21" spans="1:2">
      <c r="A21" s="3" t="s">
        <v>526</v>
      </c>
    </row>
    <row r="22" spans="1:2">
      <c r="A22" s="4" t="s">
        <v>534</v>
      </c>
      <c r="B22"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8</v>
      </c>
    </row>
    <row r="2" spans="1:3">
      <c r="A2" s="3" t="s">
        <v>132</v>
      </c>
    </row>
    <row r="3" spans="1:3">
      <c r="A3" s="4" t="s">
        <v>133</v>
      </c>
      <c r="B3" s="7" t="n">
        <v>0.01</v>
      </c>
      <c r="C3" s="7" t="n">
        <v>0.01</v>
      </c>
    </row>
    <row r="4" spans="1:3">
      <c r="A4" s="4" t="s">
        <v>134</v>
      </c>
      <c r="B4" s="5" t="n">
        <v>1000000</v>
      </c>
      <c r="C4" s="5" t="n">
        <v>1000000</v>
      </c>
    </row>
    <row r="5" spans="1:3">
      <c r="A5" s="4" t="s">
        <v>135</v>
      </c>
      <c r="B5" s="5" t="n">
        <v>0</v>
      </c>
      <c r="C5" s="5" t="n">
        <v>0</v>
      </c>
    </row>
    <row r="6" spans="1:3">
      <c r="A6" s="4" t="s">
        <v>136</v>
      </c>
      <c r="B6" s="5" t="n">
        <v>0</v>
      </c>
      <c r="C6" s="5" t="n">
        <v>0</v>
      </c>
    </row>
    <row r="7" spans="1:3">
      <c r="A7" s="4" t="s">
        <v>137</v>
      </c>
      <c r="B7" s="7" t="n">
        <v>0.01</v>
      </c>
      <c r="C7" s="7" t="n">
        <v>0.01</v>
      </c>
    </row>
    <row r="8" spans="1:3">
      <c r="A8" s="4" t="s">
        <v>138</v>
      </c>
      <c r="B8" s="5" t="n">
        <v>500000000</v>
      </c>
      <c r="C8" s="5" t="n">
        <v>500000000</v>
      </c>
    </row>
    <row r="9" spans="1:3">
      <c r="A9" s="4" t="s">
        <v>139</v>
      </c>
      <c r="B9" s="5" t="n">
        <v>256671000</v>
      </c>
      <c r="C9" s="5" t="n">
        <v>255172000</v>
      </c>
    </row>
    <row r="10" spans="1:3">
      <c r="A10" s="4" t="s">
        <v>140</v>
      </c>
      <c r="B10" s="5" t="n">
        <v>256671000</v>
      </c>
      <c r="C10" s="5" t="n">
        <v>2551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 customWidth="1" max="5" min="5" width="21"/>
    <col customWidth="1" max="6" min="6" width="30"/>
    <col customWidth="1" max="7" min="7" width="14"/>
    <col customWidth="1" max="8" min="8" width="14"/>
  </cols>
  <sheetData>
    <row r="1" spans="1:8">
      <c r="A1" s="1" t="s">
        <v>542</v>
      </c>
      <c r="B1" s="2" t="s">
        <v>543</v>
      </c>
      <c r="C1" s="2" t="s">
        <v>318</v>
      </c>
      <c r="D1" s="2" t="s">
        <v>318</v>
      </c>
      <c r="E1" s="2" t="s">
        <v>316</v>
      </c>
      <c r="F1" s="2" t="s">
        <v>544</v>
      </c>
      <c r="G1" s="2" t="s">
        <v>335</v>
      </c>
      <c r="H1" s="2" t="s">
        <v>354</v>
      </c>
    </row>
    <row r="2" spans="1:8">
      <c r="A2" s="3" t="s">
        <v>545</v>
      </c>
    </row>
    <row r="3" spans="1:8">
      <c r="A3" s="4" t="s">
        <v>321</v>
      </c>
      <c r="G3" s="4" t="s">
        <v>322</v>
      </c>
    </row>
    <row r="4" spans="1:8">
      <c r="A4" s="4" t="s">
        <v>546</v>
      </c>
      <c r="E4" s="8" t="n">
        <v>6.2</v>
      </c>
    </row>
    <row r="5" spans="1:8">
      <c r="A5" s="4" t="s">
        <v>547</v>
      </c>
      <c r="C5" s="8" t="n">
        <v>4.2</v>
      </c>
      <c r="D5" s="8" t="n">
        <v>8.800000000000001</v>
      </c>
    </row>
    <row r="6" spans="1:8">
      <c r="A6" s="4" t="s">
        <v>548</v>
      </c>
      <c r="E6" s="9" t="n">
        <v>94.8</v>
      </c>
    </row>
    <row r="7" spans="1:8">
      <c r="A7" s="4" t="s">
        <v>549</v>
      </c>
      <c r="E7" s="6" t="n">
        <v>34</v>
      </c>
    </row>
    <row r="8" spans="1:8">
      <c r="A8" s="4" t="s">
        <v>330</v>
      </c>
    </row>
    <row r="9" spans="1:8">
      <c r="A9" s="3" t="s">
        <v>545</v>
      </c>
    </row>
    <row r="10" spans="1:8">
      <c r="A10" s="4" t="s">
        <v>550</v>
      </c>
      <c r="F10" s="5" t="n">
        <v>2</v>
      </c>
    </row>
    <row r="11" spans="1:8">
      <c r="A11" s="4" t="s">
        <v>551</v>
      </c>
      <c r="F11" s="5" t="n">
        <v>1100</v>
      </c>
    </row>
    <row r="12" spans="1:8">
      <c r="A12" s="4" t="s">
        <v>552</v>
      </c>
      <c r="F12" s="5" t="n">
        <v>2</v>
      </c>
    </row>
    <row r="13" spans="1:8">
      <c r="A13" s="4" t="s">
        <v>321</v>
      </c>
      <c r="F13" s="4" t="s">
        <v>322</v>
      </c>
    </row>
    <row r="14" spans="1:8">
      <c r="A14" s="4" t="s">
        <v>553</v>
      </c>
      <c r="F14" s="4" t="s">
        <v>554</v>
      </c>
    </row>
    <row r="15" spans="1:8">
      <c r="A15" s="4" t="s">
        <v>555</v>
      </c>
    </row>
    <row r="16" spans="1:8">
      <c r="A16" s="3" t="s">
        <v>545</v>
      </c>
    </row>
    <row r="17" spans="1:8">
      <c r="A17" s="4" t="s">
        <v>551</v>
      </c>
      <c r="B17" s="5" t="n">
        <v>170</v>
      </c>
    </row>
    <row r="18" spans="1:8">
      <c r="A18" s="4" t="s">
        <v>321</v>
      </c>
      <c r="H18" s="4" t="s">
        <v>556</v>
      </c>
    </row>
    <row r="19" spans="1:8">
      <c r="A19" s="4" t="s">
        <v>557</v>
      </c>
      <c r="B19" s="5" t="n">
        <v>2</v>
      </c>
    </row>
    <row r="20" spans="1:8">
      <c r="A20" s="4" t="s">
        <v>558</v>
      </c>
      <c r="B20" s="4" t="s">
        <v>559</v>
      </c>
    </row>
    <row r="21" spans="1:8">
      <c r="A21" s="4" t="s">
        <v>560</v>
      </c>
    </row>
    <row r="22" spans="1:8">
      <c r="A22" s="3" t="s">
        <v>545</v>
      </c>
    </row>
    <row r="23" spans="1:8">
      <c r="A23" s="4" t="s">
        <v>561</v>
      </c>
      <c r="E23" s="4" t="s">
        <v>562</v>
      </c>
    </row>
    <row r="24" spans="1:8">
      <c r="A24" s="4" t="s">
        <v>563</v>
      </c>
    </row>
    <row r="25" spans="1:8">
      <c r="A25" s="3" t="s">
        <v>545</v>
      </c>
    </row>
    <row r="26" spans="1:8">
      <c r="A26" s="4" t="s">
        <v>561</v>
      </c>
      <c r="E26"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65</v>
      </c>
      <c r="B1" s="2" t="s">
        <v>57</v>
      </c>
      <c r="C1" s="2" t="s">
        <v>1</v>
      </c>
    </row>
    <row r="2" spans="1:3">
      <c r="B2" s="2" t="s">
        <v>2</v>
      </c>
      <c r="C2" s="2" t="s">
        <v>2</v>
      </c>
    </row>
    <row r="3" spans="1:3">
      <c r="A3" s="3" t="s">
        <v>238</v>
      </c>
    </row>
    <row r="4" spans="1:3">
      <c r="A4" s="4" t="s">
        <v>566</v>
      </c>
      <c r="B4" s="6" t="n">
        <v>2629</v>
      </c>
      <c r="C4" s="6" t="n">
        <v>5268</v>
      </c>
    </row>
    <row r="5" spans="1:3">
      <c r="A5" s="4" t="s">
        <v>567</v>
      </c>
      <c r="B5" s="5" t="n">
        <v>12063</v>
      </c>
      <c r="C5" s="5" t="n">
        <v>24428</v>
      </c>
    </row>
    <row r="6" spans="1:3">
      <c r="A6" s="4" t="s">
        <v>568</v>
      </c>
      <c r="B6" s="5" t="n">
        <v>13375</v>
      </c>
      <c r="C6" s="5" t="n">
        <v>26824</v>
      </c>
    </row>
    <row r="7" spans="1:3">
      <c r="A7" s="4" t="s">
        <v>569</v>
      </c>
      <c r="B7" s="5" t="n">
        <v>6036</v>
      </c>
      <c r="C7" s="5" t="n">
        <v>12798</v>
      </c>
    </row>
    <row r="8" spans="1:3">
      <c r="A8" s="4" t="s">
        <v>570</v>
      </c>
      <c r="B8" s="5" t="n">
        <v>-1687</v>
      </c>
      <c r="C8" s="5" t="n">
        <v>-3171</v>
      </c>
    </row>
    <row r="9" spans="1:3">
      <c r="A9" s="4" t="s">
        <v>571</v>
      </c>
      <c r="B9" s="6" t="n">
        <v>32416</v>
      </c>
      <c r="C9" s="6" t="n">
        <v>66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35</v>
      </c>
      <c r="D1" s="2" t="s">
        <v>98</v>
      </c>
    </row>
    <row r="2" spans="1:4">
      <c r="A2" s="3" t="s">
        <v>238</v>
      </c>
    </row>
    <row r="3" spans="1:4">
      <c r="A3" s="4" t="s">
        <v>106</v>
      </c>
      <c r="B3" s="6" t="n">
        <v>461549</v>
      </c>
      <c r="D3" s="6" t="n">
        <v>640952</v>
      </c>
    </row>
    <row r="4" spans="1:4">
      <c r="A4" s="4" t="s">
        <v>573</v>
      </c>
      <c r="B4" s="5" t="n">
        <v>461549</v>
      </c>
      <c r="D4" s="5" t="n">
        <v>640952</v>
      </c>
    </row>
    <row r="5" spans="1:4">
      <c r="A5" s="4" t="s">
        <v>336</v>
      </c>
      <c r="D5" s="5" t="n">
        <v>9817</v>
      </c>
    </row>
    <row r="6" spans="1:4">
      <c r="A6" s="4" t="s">
        <v>115</v>
      </c>
      <c r="B6" s="5" t="n">
        <v>37047</v>
      </c>
      <c r="D6" s="5" t="n">
        <v>5271</v>
      </c>
    </row>
    <row r="7" spans="1:4">
      <c r="A7" s="4" t="s">
        <v>337</v>
      </c>
      <c r="D7" s="5" t="n">
        <v>19658</v>
      </c>
    </row>
    <row r="8" spans="1:4">
      <c r="A8" s="4" t="s">
        <v>338</v>
      </c>
      <c r="D8" s="5" t="n">
        <v>561892</v>
      </c>
    </row>
    <row r="9" spans="1:4">
      <c r="A9" s="4" t="s">
        <v>117</v>
      </c>
      <c r="B9" s="5" t="n">
        <v>551530</v>
      </c>
      <c r="C9" s="6" t="n">
        <v>569487</v>
      </c>
    </row>
    <row r="10" spans="1:4">
      <c r="A10" s="4" t="s">
        <v>574</v>
      </c>
      <c r="B10" s="5" t="n">
        <v>588577</v>
      </c>
      <c r="D10" s="6" t="n">
        <v>596638</v>
      </c>
    </row>
    <row r="11" spans="1:4">
      <c r="A11" s="4" t="s">
        <v>109</v>
      </c>
      <c r="B11" s="5" t="n">
        <v>58031</v>
      </c>
      <c r="C11" s="5" t="n">
        <v>61674</v>
      </c>
    </row>
    <row r="12" spans="1:4">
      <c r="A12" s="4" t="s">
        <v>115</v>
      </c>
      <c r="B12" s="5" t="n">
        <v>7941</v>
      </c>
    </row>
    <row r="13" spans="1:4">
      <c r="A13" s="4" t="s">
        <v>118</v>
      </c>
      <c r="B13" s="5" t="n">
        <v>60433</v>
      </c>
      <c r="C13" s="6" t="n">
        <v>64849</v>
      </c>
    </row>
    <row r="14" spans="1:4">
      <c r="A14" s="4" t="s">
        <v>325</v>
      </c>
      <c r="B14" s="6" t="n">
        <v>68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98</v>
      </c>
    </row>
    <row r="2" spans="1:3">
      <c r="A2" s="3" t="s">
        <v>576</v>
      </c>
    </row>
    <row r="3" spans="1:3">
      <c r="A3" s="4" t="s">
        <v>577</v>
      </c>
      <c r="B3" s="6" t="n">
        <v>39157</v>
      </c>
    </row>
    <row r="4" spans="1:3">
      <c r="A4" s="4" t="s">
        <v>578</v>
      </c>
      <c r="B4" s="5" t="n">
        <v>89159</v>
      </c>
    </row>
    <row r="5" spans="1:3">
      <c r="A5" s="4" t="s">
        <v>579</v>
      </c>
      <c r="B5" s="5" t="n">
        <v>87525</v>
      </c>
    </row>
    <row r="6" spans="1:3">
      <c r="A6" s="4" t="s">
        <v>580</v>
      </c>
      <c r="B6" s="5" t="n">
        <v>85177</v>
      </c>
    </row>
    <row r="7" spans="1:3">
      <c r="A7" s="4" t="s">
        <v>581</v>
      </c>
      <c r="B7" s="5" t="n">
        <v>84253</v>
      </c>
    </row>
    <row r="8" spans="1:3">
      <c r="A8" s="4" t="s">
        <v>582</v>
      </c>
      <c r="B8" s="5" t="n">
        <v>513206</v>
      </c>
    </row>
    <row r="9" spans="1:3">
      <c r="A9" s="4" t="s">
        <v>583</v>
      </c>
      <c r="B9" s="5" t="n">
        <v>898477</v>
      </c>
    </row>
    <row r="10" spans="1:3">
      <c r="A10" s="4" t="s">
        <v>584</v>
      </c>
      <c r="B10" s="5" t="n">
        <v>-309900</v>
      </c>
    </row>
    <row r="11" spans="1:3">
      <c r="A11" s="4" t="s">
        <v>585</v>
      </c>
      <c r="B11" s="5" t="n">
        <v>588577</v>
      </c>
      <c r="C11" s="6" t="n">
        <v>596638</v>
      </c>
    </row>
    <row r="12" spans="1:3">
      <c r="A12" s="3" t="s">
        <v>586</v>
      </c>
    </row>
    <row r="13" spans="1:3">
      <c r="A13" s="4" t="s">
        <v>577</v>
      </c>
      <c r="B13" s="5" t="n">
        <v>4828</v>
      </c>
    </row>
    <row r="14" spans="1:3">
      <c r="A14" s="4" t="s">
        <v>578</v>
      </c>
      <c r="B14" s="5" t="n">
        <v>10245</v>
      </c>
    </row>
    <row r="15" spans="1:3">
      <c r="A15" s="4" t="s">
        <v>579</v>
      </c>
      <c r="B15" s="5" t="n">
        <v>8528</v>
      </c>
    </row>
    <row r="16" spans="1:3">
      <c r="A16" s="4" t="s">
        <v>580</v>
      </c>
      <c r="B16" s="5" t="n">
        <v>8090</v>
      </c>
    </row>
    <row r="17" spans="1:3">
      <c r="A17" s="4" t="s">
        <v>581</v>
      </c>
      <c r="B17" s="5" t="n">
        <v>8005</v>
      </c>
    </row>
    <row r="18" spans="1:3">
      <c r="A18" s="4" t="s">
        <v>582</v>
      </c>
      <c r="B18" s="5" t="n">
        <v>45729</v>
      </c>
    </row>
    <row r="19" spans="1:3">
      <c r="A19" s="4" t="s">
        <v>583</v>
      </c>
      <c r="B19" s="5" t="n">
        <v>85425</v>
      </c>
    </row>
    <row r="20" spans="1:3">
      <c r="A20" s="4" t="s">
        <v>584</v>
      </c>
      <c r="B20" s="5" t="n">
        <v>-17051</v>
      </c>
    </row>
    <row r="21" spans="1:3">
      <c r="A21" s="4" t="s">
        <v>585</v>
      </c>
      <c r="B21" s="5" t="n">
        <v>68374</v>
      </c>
    </row>
    <row r="22" spans="1:3">
      <c r="A22" s="3" t="s">
        <v>142</v>
      </c>
    </row>
    <row r="23" spans="1:3">
      <c r="A23" s="4" t="s">
        <v>577</v>
      </c>
      <c r="B23" s="5" t="n">
        <v>43985</v>
      </c>
    </row>
    <row r="24" spans="1:3">
      <c r="A24" s="4" t="s">
        <v>578</v>
      </c>
      <c r="B24" s="5" t="n">
        <v>99404</v>
      </c>
    </row>
    <row r="25" spans="1:3">
      <c r="A25" s="4" t="s">
        <v>579</v>
      </c>
      <c r="B25" s="5" t="n">
        <v>96053</v>
      </c>
    </row>
    <row r="26" spans="1:3">
      <c r="A26" s="4" t="s">
        <v>580</v>
      </c>
      <c r="B26" s="5" t="n">
        <v>93267</v>
      </c>
    </row>
    <row r="27" spans="1:3">
      <c r="A27" s="4" t="s">
        <v>581</v>
      </c>
      <c r="B27" s="5" t="n">
        <v>92258</v>
      </c>
    </row>
    <row r="28" spans="1:3">
      <c r="A28" s="4" t="s">
        <v>582</v>
      </c>
      <c r="B28" s="5" t="n">
        <v>558935</v>
      </c>
    </row>
    <row r="29" spans="1:3">
      <c r="A29" s="4" t="s">
        <v>583</v>
      </c>
      <c r="B29" s="5" t="n">
        <v>983902</v>
      </c>
    </row>
    <row r="30" spans="1:3">
      <c r="A30" s="4" t="s">
        <v>584</v>
      </c>
      <c r="B30" s="5" t="n">
        <v>-326951</v>
      </c>
    </row>
    <row r="31" spans="1:3">
      <c r="A31" s="4" t="s">
        <v>585</v>
      </c>
      <c r="B31" s="6" t="n">
        <v>6569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6"/>
  </cols>
  <sheetData>
    <row r="1" spans="1:2">
      <c r="A1" s="1" t="s">
        <v>587</v>
      </c>
      <c r="B1" s="2" t="s">
        <v>2</v>
      </c>
    </row>
    <row r="2" spans="1:2">
      <c r="A2" s="3" t="s">
        <v>238</v>
      </c>
    </row>
    <row r="3" spans="1:2">
      <c r="A3" s="4" t="s">
        <v>588</v>
      </c>
      <c r="B3" s="4" t="s">
        <v>589</v>
      </c>
    </row>
    <row r="4" spans="1:2">
      <c r="A4" s="4" t="s">
        <v>590</v>
      </c>
      <c r="B4" s="4" t="s">
        <v>591</v>
      </c>
    </row>
    <row r="5" spans="1:2">
      <c r="A5" s="4" t="s">
        <v>592</v>
      </c>
      <c r="B5" s="4" t="s">
        <v>593</v>
      </c>
    </row>
    <row r="6" spans="1:2">
      <c r="A6" s="4" t="s">
        <v>594</v>
      </c>
      <c r="B6" s="4" t="s">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16</v>
      </c>
    </row>
    <row r="2" spans="1:2">
      <c r="A2" s="3" t="s">
        <v>597</v>
      </c>
    </row>
    <row r="3" spans="1:2">
      <c r="A3" s="4" t="s">
        <v>52</v>
      </c>
      <c r="B3" s="6" t="n">
        <v>85071</v>
      </c>
    </row>
    <row r="4" spans="1:2">
      <c r="A4" s="4" t="s">
        <v>578</v>
      </c>
      <c r="B4" s="5" t="n">
        <v>95986</v>
      </c>
    </row>
    <row r="5" spans="1:2">
      <c r="A5" s="4" t="s">
        <v>579</v>
      </c>
      <c r="B5" s="5" t="n">
        <v>94245</v>
      </c>
    </row>
    <row r="6" spans="1:2">
      <c r="A6" s="4" t="s">
        <v>580</v>
      </c>
      <c r="B6" s="5" t="n">
        <v>93761</v>
      </c>
    </row>
    <row r="7" spans="1:2">
      <c r="A7" s="4" t="s">
        <v>581</v>
      </c>
      <c r="B7" s="5" t="n">
        <v>94071</v>
      </c>
    </row>
    <row r="8" spans="1:2">
      <c r="A8" s="4" t="s">
        <v>582</v>
      </c>
      <c r="B8" s="5" t="n">
        <v>575191</v>
      </c>
    </row>
    <row r="9" spans="1:2">
      <c r="A9" s="4" t="s">
        <v>598</v>
      </c>
      <c r="B9" s="5" t="n">
        <v>1038325</v>
      </c>
    </row>
    <row r="10" spans="1:2">
      <c r="A10" s="4" t="s">
        <v>330</v>
      </c>
    </row>
    <row r="11" spans="1:2">
      <c r="A11" s="3" t="s">
        <v>597</v>
      </c>
    </row>
    <row r="12" spans="1:2">
      <c r="A12" s="4" t="s">
        <v>52</v>
      </c>
      <c r="B12" s="5" t="n">
        <v>66540</v>
      </c>
    </row>
    <row r="13" spans="1:2">
      <c r="A13" s="4" t="s">
        <v>578</v>
      </c>
      <c r="B13" s="5" t="n">
        <v>72589</v>
      </c>
    </row>
    <row r="14" spans="1:2">
      <c r="A14" s="4" t="s">
        <v>579</v>
      </c>
      <c r="B14" s="5" t="n">
        <v>72589</v>
      </c>
    </row>
    <row r="15" spans="1:2">
      <c r="A15" s="4" t="s">
        <v>580</v>
      </c>
      <c r="B15" s="5" t="n">
        <v>72589</v>
      </c>
    </row>
    <row r="16" spans="1:2">
      <c r="A16" s="4" t="s">
        <v>581</v>
      </c>
      <c r="B16" s="5" t="n">
        <v>72589</v>
      </c>
    </row>
    <row r="17" spans="1:2">
      <c r="A17" s="4" t="s">
        <v>582</v>
      </c>
      <c r="B17" s="5" t="n">
        <v>389855</v>
      </c>
    </row>
    <row r="18" spans="1:2">
      <c r="A18" s="4" t="s">
        <v>598</v>
      </c>
      <c r="B18" s="5" t="n">
        <v>746751</v>
      </c>
    </row>
    <row r="19" spans="1:2">
      <c r="A19" s="4" t="s">
        <v>555</v>
      </c>
    </row>
    <row r="20" spans="1:2">
      <c r="A20" s="3" t="s">
        <v>597</v>
      </c>
    </row>
    <row r="21" spans="1:2">
      <c r="A21" s="4" t="s">
        <v>52</v>
      </c>
      <c r="B21" s="5" t="n">
        <v>5324</v>
      </c>
    </row>
    <row r="22" spans="1:2">
      <c r="A22" s="4" t="s">
        <v>578</v>
      </c>
      <c r="B22" s="5" t="n">
        <v>9127</v>
      </c>
    </row>
    <row r="23" spans="1:2">
      <c r="A23" s="4" t="s">
        <v>579</v>
      </c>
      <c r="B23" s="5" t="n">
        <v>9127</v>
      </c>
    </row>
    <row r="24" spans="1:2">
      <c r="A24" s="4" t="s">
        <v>580</v>
      </c>
      <c r="B24" s="5" t="n">
        <v>9127</v>
      </c>
    </row>
    <row r="25" spans="1:2">
      <c r="A25" s="4" t="s">
        <v>581</v>
      </c>
      <c r="B25" s="5" t="n">
        <v>9530</v>
      </c>
    </row>
    <row r="26" spans="1:2">
      <c r="A26" s="4" t="s">
        <v>582</v>
      </c>
      <c r="B26" s="5" t="n">
        <v>119864</v>
      </c>
    </row>
    <row r="27" spans="1:2">
      <c r="A27" s="4" t="s">
        <v>598</v>
      </c>
      <c r="B27" s="5" t="n">
        <v>162099</v>
      </c>
    </row>
    <row r="28" spans="1:2">
      <c r="A28" s="4" t="s">
        <v>599</v>
      </c>
    </row>
    <row r="29" spans="1:2">
      <c r="A29" s="3" t="s">
        <v>597</v>
      </c>
    </row>
    <row r="30" spans="1:2">
      <c r="A30" s="4" t="s">
        <v>52</v>
      </c>
      <c r="B30" s="5" t="n">
        <v>13207</v>
      </c>
    </row>
    <row r="31" spans="1:2">
      <c r="A31" s="4" t="s">
        <v>578</v>
      </c>
      <c r="B31" s="5" t="n">
        <v>14270</v>
      </c>
    </row>
    <row r="32" spans="1:2">
      <c r="A32" s="4" t="s">
        <v>579</v>
      </c>
      <c r="B32" s="5" t="n">
        <v>12529</v>
      </c>
    </row>
    <row r="33" spans="1:2">
      <c r="A33" s="4" t="s">
        <v>580</v>
      </c>
      <c r="B33" s="5" t="n">
        <v>12045</v>
      </c>
    </row>
    <row r="34" spans="1:2">
      <c r="A34" s="4" t="s">
        <v>581</v>
      </c>
      <c r="B34" s="5" t="n">
        <v>11952</v>
      </c>
    </row>
    <row r="35" spans="1:2">
      <c r="A35" s="4" t="s">
        <v>582</v>
      </c>
      <c r="B35" s="5" t="n">
        <v>65472</v>
      </c>
    </row>
    <row r="36" spans="1:2">
      <c r="A36" s="4" t="s">
        <v>598</v>
      </c>
      <c r="B36" s="6" t="n">
        <v>1294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600</v>
      </c>
      <c r="B1" s="2" t="s">
        <v>316</v>
      </c>
    </row>
    <row r="2" spans="1:2">
      <c r="A2" s="3" t="s">
        <v>238</v>
      </c>
    </row>
    <row r="3" spans="1:2">
      <c r="A3" s="4" t="s">
        <v>52</v>
      </c>
      <c r="B3" s="6" t="n">
        <v>10770</v>
      </c>
    </row>
    <row r="4" spans="1:2">
      <c r="A4" s="4" t="s">
        <v>578</v>
      </c>
      <c r="B4" s="5" t="n">
        <v>7282</v>
      </c>
    </row>
    <row r="5" spans="1:2">
      <c r="A5" s="4" t="s">
        <v>579</v>
      </c>
      <c r="B5" s="5" t="n">
        <v>5649</v>
      </c>
    </row>
    <row r="6" spans="1:2">
      <c r="A6" s="4" t="s">
        <v>580</v>
      </c>
      <c r="B6" s="5" t="n">
        <v>3300</v>
      </c>
    </row>
    <row r="7" spans="1:2">
      <c r="A7" s="4" t="s">
        <v>581</v>
      </c>
      <c r="B7" s="5" t="n">
        <v>1974</v>
      </c>
    </row>
    <row r="8" spans="1:2">
      <c r="A8" s="4" t="s">
        <v>582</v>
      </c>
      <c r="B8" s="5" t="n">
        <v>3085</v>
      </c>
    </row>
    <row r="9" spans="1:2">
      <c r="A9" s="4" t="s">
        <v>601</v>
      </c>
      <c r="B9" s="5" t="n">
        <v>32060</v>
      </c>
    </row>
    <row r="10" spans="1:2">
      <c r="A10" s="4" t="s">
        <v>584</v>
      </c>
      <c r="B10" s="5" t="n">
        <v>-2585</v>
      </c>
    </row>
    <row r="11" spans="1:2">
      <c r="A11" s="4" t="s">
        <v>602</v>
      </c>
      <c r="B11" s="6" t="n">
        <v>294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603</v>
      </c>
      <c r="B1" s="2" t="s">
        <v>57</v>
      </c>
      <c r="D1" s="2" t="s">
        <v>1</v>
      </c>
    </row>
    <row r="2" spans="1:5">
      <c r="B2" s="2" t="s">
        <v>2</v>
      </c>
      <c r="C2" s="2" t="s">
        <v>58</v>
      </c>
      <c r="D2" s="2" t="s">
        <v>2</v>
      </c>
      <c r="E2" s="2" t="s">
        <v>58</v>
      </c>
    </row>
    <row r="3" spans="1:5">
      <c r="A3" s="3" t="s">
        <v>604</v>
      </c>
    </row>
    <row r="4" spans="1:5">
      <c r="A4" s="4" t="s">
        <v>605</v>
      </c>
      <c r="B4" s="6" t="n">
        <v>89687</v>
      </c>
      <c r="C4" s="6" t="n">
        <v>82436</v>
      </c>
      <c r="D4" s="6" t="n">
        <v>183478</v>
      </c>
      <c r="E4" s="6" t="n">
        <v>160572</v>
      </c>
    </row>
    <row r="5" spans="1:5">
      <c r="A5" s="4" t="s">
        <v>606</v>
      </c>
      <c r="B5" s="5" t="n">
        <v>-248</v>
      </c>
      <c r="C5" s="5" t="n">
        <v>-80</v>
      </c>
      <c r="D5" s="5" t="n">
        <v>-700</v>
      </c>
      <c r="E5" s="5" t="n">
        <v>-545</v>
      </c>
    </row>
    <row r="6" spans="1:5">
      <c r="A6" s="4" t="s">
        <v>607</v>
      </c>
      <c r="B6" s="5" t="n">
        <v>89687</v>
      </c>
      <c r="C6" s="5" t="n">
        <v>82436</v>
      </c>
      <c r="D6" s="5" t="n">
        <v>183478</v>
      </c>
      <c r="E6" s="5" t="n">
        <v>160572</v>
      </c>
    </row>
    <row r="7" spans="1:5">
      <c r="A7" s="4" t="s">
        <v>608</v>
      </c>
      <c r="B7" s="5" t="n">
        <v>-26118</v>
      </c>
      <c r="C7" s="5" t="n">
        <v>5030</v>
      </c>
      <c r="D7" s="5" t="n">
        <v>-65642</v>
      </c>
      <c r="E7" s="5" t="n">
        <v>-16829</v>
      </c>
    </row>
    <row r="8" spans="1:5">
      <c r="A8" s="4" t="s">
        <v>609</v>
      </c>
      <c r="B8" s="5" t="n">
        <v>63569</v>
      </c>
      <c r="C8" s="5" t="n">
        <v>87466</v>
      </c>
      <c r="D8" s="5" t="n">
        <v>117836</v>
      </c>
      <c r="E8" s="5" t="n">
        <v>143743</v>
      </c>
    </row>
    <row r="9" spans="1:5">
      <c r="A9" s="4" t="s">
        <v>62</v>
      </c>
    </row>
    <row r="10" spans="1:5">
      <c r="A10" s="3" t="s">
        <v>604</v>
      </c>
    </row>
    <row r="11" spans="1:5">
      <c r="A11" s="4" t="s">
        <v>605</v>
      </c>
      <c r="B11" s="5" t="n">
        <v>1503</v>
      </c>
      <c r="C11" s="5" t="n">
        <v>1191</v>
      </c>
      <c r="D11" s="5" t="n">
        <v>2841</v>
      </c>
      <c r="E11" s="5" t="n">
        <v>2004</v>
      </c>
    </row>
    <row r="12" spans="1:5">
      <c r="A12" s="4" t="s">
        <v>63</v>
      </c>
    </row>
    <row r="13" spans="1:5">
      <c r="A13" s="3" t="s">
        <v>604</v>
      </c>
    </row>
    <row r="14" spans="1:5">
      <c r="A14" s="4" t="s">
        <v>605</v>
      </c>
      <c r="B14" s="5" t="n">
        <v>55632</v>
      </c>
      <c r="C14" s="5" t="n">
        <v>51612</v>
      </c>
      <c r="D14" s="5" t="n">
        <v>115347</v>
      </c>
      <c r="E14" s="5" t="n">
        <v>100100</v>
      </c>
    </row>
    <row r="15" spans="1:5">
      <c r="A15" s="4" t="s">
        <v>64</v>
      </c>
    </row>
    <row r="16" spans="1:5">
      <c r="A16" s="3" t="s">
        <v>604</v>
      </c>
    </row>
    <row r="17" spans="1:5">
      <c r="A17" s="4" t="s">
        <v>605</v>
      </c>
      <c r="B17" s="5" t="n">
        <v>32552</v>
      </c>
      <c r="C17" s="5" t="n">
        <v>29633</v>
      </c>
      <c r="D17" s="5" t="n">
        <v>65290</v>
      </c>
      <c r="E17" s="5" t="n">
        <v>58468</v>
      </c>
    </row>
    <row r="18" spans="1:5">
      <c r="A18" s="4" t="s">
        <v>393</v>
      </c>
    </row>
    <row r="19" spans="1:5">
      <c r="A19" s="3" t="s">
        <v>604</v>
      </c>
    </row>
    <row r="20" spans="1:5">
      <c r="A20" s="4" t="s">
        <v>605</v>
      </c>
      <c r="B20" s="5" t="n">
        <v>60966</v>
      </c>
      <c r="C20" s="5" t="n">
        <v>51497</v>
      </c>
      <c r="D20" s="5" t="n">
        <v>124476</v>
      </c>
      <c r="E20" s="5" t="n">
        <v>101915</v>
      </c>
    </row>
    <row r="21" spans="1:5">
      <c r="A21" s="3" t="s">
        <v>610</v>
      </c>
    </row>
    <row r="22" spans="1:5">
      <c r="A22" s="4" t="s">
        <v>611</v>
      </c>
      <c r="B22" s="6" t="n">
        <v>408282</v>
      </c>
      <c r="D22" s="5" t="n">
        <v>408282</v>
      </c>
    </row>
    <row r="23" spans="1:5">
      <c r="A23" s="4" t="s">
        <v>612</v>
      </c>
      <c r="B23" s="4" t="s">
        <v>613</v>
      </c>
    </row>
    <row r="24" spans="1:5">
      <c r="A24" s="4" t="s">
        <v>391</v>
      </c>
    </row>
    <row r="25" spans="1:5">
      <c r="A25" s="3" t="s">
        <v>604</v>
      </c>
    </row>
    <row r="26" spans="1:5">
      <c r="A26" s="4" t="s">
        <v>605</v>
      </c>
      <c r="B26" s="6" t="n">
        <v>26160</v>
      </c>
      <c r="C26" s="5" t="n">
        <v>28591</v>
      </c>
      <c r="D26" s="5" t="n">
        <v>54316</v>
      </c>
      <c r="E26" s="5" t="n">
        <v>54646</v>
      </c>
    </row>
    <row r="27" spans="1:5">
      <c r="A27" s="3" t="s">
        <v>610</v>
      </c>
    </row>
    <row r="28" spans="1:5">
      <c r="A28" s="4" t="s">
        <v>611</v>
      </c>
      <c r="B28" s="6" t="n">
        <v>164006</v>
      </c>
      <c r="D28" s="5" t="n">
        <v>164006</v>
      </c>
    </row>
    <row r="29" spans="1:5">
      <c r="A29" s="4" t="s">
        <v>612</v>
      </c>
      <c r="B29" s="4" t="s">
        <v>614</v>
      </c>
    </row>
    <row r="30" spans="1:5">
      <c r="A30" s="4" t="s">
        <v>615</v>
      </c>
    </row>
    <row r="31" spans="1:5">
      <c r="A31" s="3" t="s">
        <v>604</v>
      </c>
    </row>
    <row r="32" spans="1:5">
      <c r="A32" s="4" t="s">
        <v>605</v>
      </c>
      <c r="B32" s="6" t="n">
        <v>2809</v>
      </c>
      <c r="C32" s="6" t="n">
        <v>2428</v>
      </c>
      <c r="D32" s="5" t="n">
        <v>5386</v>
      </c>
      <c r="E32" s="6" t="n">
        <v>4556</v>
      </c>
    </row>
    <row r="33" spans="1:5">
      <c r="A33" s="3" t="s">
        <v>610</v>
      </c>
    </row>
    <row r="34" spans="1:5">
      <c r="A34" s="4" t="s">
        <v>611</v>
      </c>
      <c r="B34" s="6" t="n">
        <v>6364</v>
      </c>
      <c r="D34" s="6" t="n">
        <v>6364</v>
      </c>
    </row>
    <row r="35" spans="1:5">
      <c r="A35" s="4" t="s">
        <v>612</v>
      </c>
      <c r="B35" s="4" t="s">
        <v>6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57</v>
      </c>
    </row>
    <row r="2" spans="1:2">
      <c r="B2" s="2" t="s">
        <v>618</v>
      </c>
    </row>
    <row r="3" spans="1:2">
      <c r="A3" s="3" t="s">
        <v>619</v>
      </c>
    </row>
    <row r="4" spans="1:2">
      <c r="A4" s="4" t="s">
        <v>620</v>
      </c>
      <c r="B4" s="5" t="n">
        <v>8194</v>
      </c>
    </row>
    <row r="5" spans="1:2">
      <c r="A5" s="4" t="s">
        <v>621</v>
      </c>
      <c r="B5" s="4" t="s">
        <v>622</v>
      </c>
    </row>
    <row r="6" spans="1:2">
      <c r="A6" s="4" t="s">
        <v>623</v>
      </c>
      <c r="B6" s="7" t="n">
        <v>126.39</v>
      </c>
    </row>
    <row r="7" spans="1:2">
      <c r="A7" s="4" t="s">
        <v>624</v>
      </c>
      <c r="B7" s="5" t="n">
        <v>4543</v>
      </c>
    </row>
    <row r="8" spans="1:2">
      <c r="A8" s="4" t="s">
        <v>625</v>
      </c>
      <c r="B8" s="7" t="n">
        <v>106.24</v>
      </c>
    </row>
    <row r="9" spans="1:2">
      <c r="A9" s="4" t="s">
        <v>626</v>
      </c>
    </row>
    <row r="10" spans="1:2">
      <c r="A10" s="3" t="s">
        <v>619</v>
      </c>
    </row>
    <row r="11" spans="1:2">
      <c r="A11" s="4" t="s">
        <v>627</v>
      </c>
      <c r="B11" s="10" t="n">
        <v>29.07</v>
      </c>
    </row>
    <row r="12" spans="1:2">
      <c r="A12" s="4" t="s">
        <v>628</v>
      </c>
      <c r="B12" s="6" t="n">
        <v>40</v>
      </c>
    </row>
    <row r="13" spans="1:2">
      <c r="A13" s="4" t="s">
        <v>620</v>
      </c>
      <c r="B13" s="5" t="n">
        <v>204</v>
      </c>
    </row>
    <row r="14" spans="1:2">
      <c r="A14" s="4" t="s">
        <v>621</v>
      </c>
      <c r="B14" s="4" t="s">
        <v>629</v>
      </c>
    </row>
    <row r="15" spans="1:2">
      <c r="A15" s="4" t="s">
        <v>623</v>
      </c>
      <c r="B15" s="7" t="n">
        <v>36.87</v>
      </c>
    </row>
    <row r="16" spans="1:2">
      <c r="A16" s="4" t="s">
        <v>624</v>
      </c>
      <c r="B16" s="5" t="n">
        <v>204</v>
      </c>
    </row>
    <row r="17" spans="1:2">
      <c r="A17" s="4" t="s">
        <v>625</v>
      </c>
      <c r="B17" s="7" t="n">
        <v>36.87</v>
      </c>
    </row>
    <row r="18" spans="1:2">
      <c r="A18" s="4" t="s">
        <v>630</v>
      </c>
    </row>
    <row r="19" spans="1:2">
      <c r="A19" s="3" t="s">
        <v>619</v>
      </c>
    </row>
    <row r="20" spans="1:2">
      <c r="A20" s="4" t="s">
        <v>627</v>
      </c>
      <c r="B20" s="10" t="n">
        <v>40.01</v>
      </c>
    </row>
    <row r="21" spans="1:2">
      <c r="A21" s="4" t="s">
        <v>628</v>
      </c>
      <c r="B21" s="6" t="n">
        <v>60</v>
      </c>
    </row>
    <row r="22" spans="1:2">
      <c r="A22" s="4" t="s">
        <v>620</v>
      </c>
      <c r="B22" s="5" t="n">
        <v>401</v>
      </c>
    </row>
    <row r="23" spans="1:2">
      <c r="A23" s="4" t="s">
        <v>621</v>
      </c>
      <c r="B23" s="4" t="s">
        <v>631</v>
      </c>
    </row>
    <row r="24" spans="1:2">
      <c r="A24" s="4" t="s">
        <v>623</v>
      </c>
      <c r="B24" s="7" t="n">
        <v>49.9</v>
      </c>
    </row>
    <row r="25" spans="1:2">
      <c r="A25" s="4" t="s">
        <v>624</v>
      </c>
      <c r="B25" s="5" t="n">
        <v>401</v>
      </c>
    </row>
    <row r="26" spans="1:2">
      <c r="A26" s="4" t="s">
        <v>625</v>
      </c>
      <c r="B26" s="7" t="n">
        <v>49.9</v>
      </c>
    </row>
    <row r="27" spans="1:2">
      <c r="A27" s="4" t="s">
        <v>632</v>
      </c>
    </row>
    <row r="28" spans="1:2">
      <c r="A28" s="3" t="s">
        <v>619</v>
      </c>
    </row>
    <row r="29" spans="1:2">
      <c r="A29" s="4" t="s">
        <v>627</v>
      </c>
      <c r="B29" s="10" t="n">
        <v>60.01</v>
      </c>
    </row>
    <row r="30" spans="1:2">
      <c r="A30" s="4" t="s">
        <v>628</v>
      </c>
      <c r="B30" s="6" t="n">
        <v>80</v>
      </c>
    </row>
    <row r="31" spans="1:2">
      <c r="A31" s="4" t="s">
        <v>620</v>
      </c>
      <c r="B31" s="5" t="n">
        <v>305</v>
      </c>
    </row>
    <row r="32" spans="1:2">
      <c r="A32" s="4" t="s">
        <v>621</v>
      </c>
      <c r="B32" s="4" t="s">
        <v>633</v>
      </c>
    </row>
    <row r="33" spans="1:2">
      <c r="A33" s="4" t="s">
        <v>623</v>
      </c>
      <c r="B33" s="7" t="n">
        <v>73.09</v>
      </c>
    </row>
    <row r="34" spans="1:2">
      <c r="A34" s="4" t="s">
        <v>624</v>
      </c>
      <c r="B34" s="5" t="n">
        <v>298</v>
      </c>
    </row>
    <row r="35" spans="1:2">
      <c r="A35" s="4" t="s">
        <v>625</v>
      </c>
      <c r="B35" s="7" t="n">
        <v>73.02</v>
      </c>
    </row>
    <row r="36" spans="1:2">
      <c r="A36" s="4" t="s">
        <v>634</v>
      </c>
    </row>
    <row r="37" spans="1:2">
      <c r="A37" s="3" t="s">
        <v>619</v>
      </c>
    </row>
    <row r="38" spans="1:2">
      <c r="A38" s="4" t="s">
        <v>627</v>
      </c>
      <c r="B38" s="10" t="n">
        <v>80.01000000000001</v>
      </c>
    </row>
    <row r="39" spans="1:2">
      <c r="A39" s="4" t="s">
        <v>628</v>
      </c>
      <c r="B39" s="6" t="n">
        <v>100</v>
      </c>
    </row>
    <row r="40" spans="1:2">
      <c r="A40" s="4" t="s">
        <v>620</v>
      </c>
      <c r="B40" s="5" t="n">
        <v>2367</v>
      </c>
    </row>
    <row r="41" spans="1:2">
      <c r="A41" s="4" t="s">
        <v>621</v>
      </c>
      <c r="B41" s="4" t="s">
        <v>635</v>
      </c>
    </row>
    <row r="42" spans="1:2">
      <c r="A42" s="4" t="s">
        <v>623</v>
      </c>
      <c r="B42" s="7" t="n">
        <v>89.22</v>
      </c>
    </row>
    <row r="43" spans="1:2">
      <c r="A43" s="4" t="s">
        <v>624</v>
      </c>
      <c r="B43" s="5" t="n">
        <v>1459</v>
      </c>
    </row>
    <row r="44" spans="1:2">
      <c r="A44" s="4" t="s">
        <v>625</v>
      </c>
      <c r="B44" s="7" t="n">
        <v>89.73999999999999</v>
      </c>
    </row>
    <row r="45" spans="1:2">
      <c r="A45" s="4" t="s">
        <v>636</v>
      </c>
    </row>
    <row r="46" spans="1:2">
      <c r="A46" s="3" t="s">
        <v>619</v>
      </c>
    </row>
    <row r="47" spans="1:2">
      <c r="A47" s="4" t="s">
        <v>627</v>
      </c>
      <c r="B47" s="10" t="n">
        <v>100.01</v>
      </c>
    </row>
    <row r="48" spans="1:2">
      <c r="A48" s="4" t="s">
        <v>628</v>
      </c>
      <c r="B48" s="6" t="n">
        <v>120</v>
      </c>
    </row>
    <row r="49" spans="1:2">
      <c r="A49" s="4" t="s">
        <v>620</v>
      </c>
      <c r="B49" s="5" t="n">
        <v>616</v>
      </c>
    </row>
    <row r="50" spans="1:2">
      <c r="A50" s="4" t="s">
        <v>621</v>
      </c>
      <c r="B50" s="4" t="s">
        <v>637</v>
      </c>
    </row>
    <row r="51" spans="1:2">
      <c r="A51" s="4" t="s">
        <v>623</v>
      </c>
      <c r="B51" s="7" t="n">
        <v>109.31</v>
      </c>
    </row>
    <row r="52" spans="1:2">
      <c r="A52" s="4" t="s">
        <v>624</v>
      </c>
      <c r="B52" s="5" t="n">
        <v>610</v>
      </c>
    </row>
    <row r="53" spans="1:2">
      <c r="A53" s="4" t="s">
        <v>625</v>
      </c>
      <c r="B53" s="7" t="n">
        <v>109.26</v>
      </c>
    </row>
    <row r="54" spans="1:2">
      <c r="A54" s="4" t="s">
        <v>638</v>
      </c>
    </row>
    <row r="55" spans="1:2">
      <c r="A55" s="3" t="s">
        <v>619</v>
      </c>
    </row>
    <row r="56" spans="1:2">
      <c r="A56" s="4" t="s">
        <v>627</v>
      </c>
      <c r="B56" s="10" t="n">
        <v>120.01</v>
      </c>
    </row>
    <row r="57" spans="1:2">
      <c r="A57" s="4" t="s">
        <v>628</v>
      </c>
      <c r="B57" s="6" t="n">
        <v>140</v>
      </c>
    </row>
    <row r="58" spans="1:2">
      <c r="A58" s="4" t="s">
        <v>620</v>
      </c>
      <c r="B58" s="5" t="n">
        <v>746</v>
      </c>
    </row>
    <row r="59" spans="1:2">
      <c r="A59" s="4" t="s">
        <v>621</v>
      </c>
      <c r="B59" s="4" t="s">
        <v>639</v>
      </c>
    </row>
    <row r="60" spans="1:2">
      <c r="A60" s="4" t="s">
        <v>623</v>
      </c>
      <c r="B60" s="7" t="n">
        <v>130.24</v>
      </c>
    </row>
    <row r="61" spans="1:2">
      <c r="A61" s="4" t="s">
        <v>624</v>
      </c>
      <c r="B61" s="5" t="n">
        <v>685</v>
      </c>
    </row>
    <row r="62" spans="1:2">
      <c r="A62" s="4" t="s">
        <v>625</v>
      </c>
      <c r="B62" s="7" t="n">
        <v>130.31</v>
      </c>
    </row>
    <row r="63" spans="1:2">
      <c r="A63" s="4" t="s">
        <v>640</v>
      </c>
    </row>
    <row r="64" spans="1:2">
      <c r="A64" s="3" t="s">
        <v>619</v>
      </c>
    </row>
    <row r="65" spans="1:2">
      <c r="A65" s="4" t="s">
        <v>627</v>
      </c>
      <c r="B65" s="10" t="n">
        <v>140.01</v>
      </c>
    </row>
    <row r="66" spans="1:2">
      <c r="A66" s="4" t="s">
        <v>628</v>
      </c>
      <c r="B66" s="6" t="n">
        <v>160</v>
      </c>
    </row>
    <row r="67" spans="1:2">
      <c r="A67" s="4" t="s">
        <v>620</v>
      </c>
      <c r="B67" s="5" t="n">
        <v>1245</v>
      </c>
    </row>
    <row r="68" spans="1:2">
      <c r="A68" s="4" t="s">
        <v>621</v>
      </c>
      <c r="B68" s="4" t="s">
        <v>641</v>
      </c>
    </row>
    <row r="69" spans="1:2">
      <c r="A69" s="4" t="s">
        <v>623</v>
      </c>
      <c r="B69" s="7" t="n">
        <v>155.51</v>
      </c>
    </row>
    <row r="70" spans="1:2">
      <c r="A70" s="4" t="s">
        <v>624</v>
      </c>
      <c r="B70" s="5" t="n">
        <v>407</v>
      </c>
    </row>
    <row r="71" spans="1:2">
      <c r="A71" s="4" t="s">
        <v>625</v>
      </c>
      <c r="B71" s="7" t="n">
        <v>155.39</v>
      </c>
    </row>
    <row r="72" spans="1:2">
      <c r="A72" s="4" t="s">
        <v>642</v>
      </c>
    </row>
    <row r="73" spans="1:2">
      <c r="A73" s="3" t="s">
        <v>619</v>
      </c>
    </row>
    <row r="74" spans="1:2">
      <c r="A74" s="4" t="s">
        <v>627</v>
      </c>
      <c r="B74" s="10" t="n">
        <v>160.01</v>
      </c>
    </row>
    <row r="75" spans="1:2">
      <c r="A75" s="4" t="s">
        <v>628</v>
      </c>
      <c r="B75" s="6" t="n">
        <v>180</v>
      </c>
    </row>
    <row r="76" spans="1:2">
      <c r="A76" s="4" t="s">
        <v>620</v>
      </c>
      <c r="B76" s="5" t="n">
        <v>523</v>
      </c>
    </row>
    <row r="77" spans="1:2">
      <c r="A77" s="4" t="s">
        <v>621</v>
      </c>
      <c r="B77" s="4" t="s">
        <v>643</v>
      </c>
    </row>
    <row r="78" spans="1:2">
      <c r="A78" s="4" t="s">
        <v>623</v>
      </c>
      <c r="B78" s="7" t="n">
        <v>163.28</v>
      </c>
    </row>
    <row r="79" spans="1:2">
      <c r="A79" s="4" t="s">
        <v>624</v>
      </c>
      <c r="B79" s="5" t="n">
        <v>236</v>
      </c>
    </row>
    <row r="80" spans="1:2">
      <c r="A80" s="4" t="s">
        <v>625</v>
      </c>
      <c r="B80" s="7" t="n">
        <v>163.59</v>
      </c>
    </row>
    <row r="81" spans="1:2">
      <c r="A81" s="4" t="s">
        <v>644</v>
      </c>
    </row>
    <row r="82" spans="1:2">
      <c r="A82" s="3" t="s">
        <v>619</v>
      </c>
    </row>
    <row r="83" spans="1:2">
      <c r="A83" s="4" t="s">
        <v>627</v>
      </c>
      <c r="B83" s="10" t="n">
        <v>180.01</v>
      </c>
    </row>
    <row r="84" spans="1:2">
      <c r="A84" s="4" t="s">
        <v>628</v>
      </c>
      <c r="B84" s="7" t="n">
        <v>189.38</v>
      </c>
    </row>
    <row r="85" spans="1:2">
      <c r="A85" s="4" t="s">
        <v>620</v>
      </c>
      <c r="B85" s="5" t="n">
        <v>1787</v>
      </c>
    </row>
    <row r="86" spans="1:2">
      <c r="A86" s="4" t="s">
        <v>621</v>
      </c>
      <c r="B86" s="4" t="s">
        <v>645</v>
      </c>
    </row>
    <row r="87" spans="1:2">
      <c r="A87" s="4" t="s">
        <v>623</v>
      </c>
      <c r="B87" s="7" t="n">
        <v>185.32</v>
      </c>
    </row>
    <row r="88" spans="1:2">
      <c r="A88" s="4" t="s">
        <v>624</v>
      </c>
      <c r="B88" s="5" t="n">
        <v>243</v>
      </c>
    </row>
    <row r="89" spans="1:2">
      <c r="A89" s="4" t="s">
        <v>625</v>
      </c>
      <c r="B89" s="7" t="n">
        <v>18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6</v>
      </c>
      <c r="B1" s="2" t="s">
        <v>57</v>
      </c>
      <c r="D1" s="2" t="s">
        <v>1</v>
      </c>
    </row>
    <row r="2" spans="1:7">
      <c r="B2" s="2" t="s">
        <v>2</v>
      </c>
      <c r="C2" s="2" t="s">
        <v>58</v>
      </c>
      <c r="D2" s="2" t="s">
        <v>2</v>
      </c>
      <c r="E2" s="2" t="s">
        <v>58</v>
      </c>
      <c r="F2" s="2" t="s">
        <v>647</v>
      </c>
      <c r="G2" s="2" t="s">
        <v>648</v>
      </c>
    </row>
    <row r="3" spans="1:7">
      <c r="A3" s="3" t="s">
        <v>649</v>
      </c>
    </row>
    <row r="4" spans="1:7">
      <c r="A4" s="4" t="s">
        <v>650</v>
      </c>
      <c r="B4" s="6" t="n">
        <v>52010</v>
      </c>
      <c r="C4" s="6" t="n">
        <v>107783</v>
      </c>
      <c r="D4" s="6" t="n">
        <v>155849</v>
      </c>
      <c r="E4" s="6" t="n">
        <v>119034</v>
      </c>
    </row>
    <row r="5" spans="1:7">
      <c r="A5" s="4" t="s">
        <v>651</v>
      </c>
    </row>
    <row r="6" spans="1:7">
      <c r="A6" s="3" t="s">
        <v>649</v>
      </c>
    </row>
    <row r="7" spans="1:7">
      <c r="A7" s="4" t="s">
        <v>652</v>
      </c>
      <c r="B7" s="5" t="n">
        <v>500000000</v>
      </c>
      <c r="D7" s="5" t="n">
        <v>500000000</v>
      </c>
      <c r="G7" s="5" t="n">
        <v>500000000</v>
      </c>
    </row>
    <row r="8" spans="1:7">
      <c r="A8" s="4" t="s">
        <v>653</v>
      </c>
      <c r="D8" s="5" t="n">
        <v>832186</v>
      </c>
      <c r="E8" s="5" t="n">
        <v>767551</v>
      </c>
    </row>
    <row r="9" spans="1:7">
      <c r="A9" s="4" t="s">
        <v>650</v>
      </c>
      <c r="D9" s="6" t="n">
        <v>150000</v>
      </c>
      <c r="E9" s="6" t="n">
        <v>119000</v>
      </c>
    </row>
    <row r="10" spans="1:7">
      <c r="A10" s="4" t="s">
        <v>654</v>
      </c>
    </row>
    <row r="11" spans="1:7">
      <c r="A11" s="3" t="s">
        <v>649</v>
      </c>
    </row>
    <row r="12" spans="1:7">
      <c r="A12" s="4" t="s">
        <v>652</v>
      </c>
      <c r="F12" s="5" t="n">
        <v>50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34"/>
    <col customWidth="1" max="8" min="8" width="24"/>
  </cols>
  <sheetData>
    <row r="1" spans="1:8">
      <c r="A1" s="1" t="s">
        <v>141</v>
      </c>
      <c r="B1" s="2" t="s">
        <v>142</v>
      </c>
      <c r="C1" s="2" t="s">
        <v>143</v>
      </c>
      <c r="D1" s="2" t="s">
        <v>144</v>
      </c>
      <c r="E1" s="2" t="s">
        <v>145</v>
      </c>
      <c r="F1" s="2" t="s">
        <v>146</v>
      </c>
      <c r="G1" s="2" t="s">
        <v>147</v>
      </c>
      <c r="H1" s="2" t="s">
        <v>148</v>
      </c>
    </row>
    <row r="2" spans="1:8">
      <c r="A2" s="4" t="s">
        <v>149</v>
      </c>
      <c r="C2" s="5" t="n">
        <v>253253</v>
      </c>
    </row>
    <row r="3" spans="1:8">
      <c r="A3" s="4" t="s">
        <v>150</v>
      </c>
      <c r="B3" s="6" t="n">
        <v>2042306</v>
      </c>
      <c r="C3" s="6" t="n">
        <v>2512</v>
      </c>
      <c r="D3" s="6" t="n">
        <v>7157362</v>
      </c>
      <c r="E3" s="6" t="n">
        <v>-11572</v>
      </c>
      <c r="F3" s="6" t="n">
        <v>-5119723</v>
      </c>
      <c r="G3" s="6" t="n">
        <v>2028579</v>
      </c>
      <c r="H3" s="6" t="n">
        <v>13727</v>
      </c>
    </row>
    <row r="4" spans="1:8">
      <c r="A4" s="3" t="s">
        <v>151</v>
      </c>
    </row>
    <row r="5" spans="1:8">
      <c r="A5" s="4" t="s">
        <v>152</v>
      </c>
      <c r="B5" s="5" t="n">
        <v>31087</v>
      </c>
      <c r="E5" s="5" t="n">
        <v>31087</v>
      </c>
      <c r="G5" s="5" t="n">
        <v>31087</v>
      </c>
    </row>
    <row r="6" spans="1:8">
      <c r="A6" s="4" t="s">
        <v>153</v>
      </c>
      <c r="B6" s="5" t="n">
        <v>417623</v>
      </c>
    </row>
    <row r="7" spans="1:8">
      <c r="A7" s="4" t="s">
        <v>86</v>
      </c>
      <c r="B7" s="5" t="n">
        <v>433551</v>
      </c>
      <c r="F7" s="5" t="n">
        <v>417623</v>
      </c>
      <c r="G7" s="5" t="n">
        <v>417623</v>
      </c>
      <c r="H7" s="5" t="n">
        <v>15928</v>
      </c>
    </row>
    <row r="8" spans="1:8">
      <c r="A8" s="4" t="s">
        <v>154</v>
      </c>
      <c r="C8" s="5" t="n">
        <v>-768</v>
      </c>
    </row>
    <row r="9" spans="1:8">
      <c r="A9" s="4" t="s">
        <v>155</v>
      </c>
      <c r="B9" s="5" t="n">
        <v>-119034</v>
      </c>
      <c r="C9" s="6" t="n">
        <v>-8</v>
      </c>
      <c r="D9" s="5" t="n">
        <v>-119026</v>
      </c>
      <c r="G9" s="5" t="n">
        <v>-119034</v>
      </c>
    </row>
    <row r="10" spans="1:8">
      <c r="A10" s="4" t="s">
        <v>156</v>
      </c>
      <c r="C10" s="5" t="n">
        <v>2398</v>
      </c>
    </row>
    <row r="11" spans="1:8">
      <c r="A11" s="4" t="s">
        <v>157</v>
      </c>
      <c r="B11" s="5" t="n">
        <v>157627</v>
      </c>
      <c r="C11" s="6" t="n">
        <v>38</v>
      </c>
      <c r="D11" s="5" t="n">
        <v>157589</v>
      </c>
      <c r="G11" s="5" t="n">
        <v>157627</v>
      </c>
    </row>
    <row r="12" spans="1:8">
      <c r="A12" s="4" t="s">
        <v>158</v>
      </c>
      <c r="B12" s="5" t="n">
        <v>161117</v>
      </c>
      <c r="D12" s="5" t="n">
        <v>161117</v>
      </c>
      <c r="G12" s="5" t="n">
        <v>161117</v>
      </c>
    </row>
    <row r="13" spans="1:8">
      <c r="A13" s="4" t="s">
        <v>159</v>
      </c>
      <c r="B13" s="5" t="n">
        <v>-1000</v>
      </c>
      <c r="H13" s="5" t="n">
        <v>-1000</v>
      </c>
    </row>
    <row r="14" spans="1:8">
      <c r="A14" s="4" t="s">
        <v>160</v>
      </c>
      <c r="C14" s="5" t="n">
        <v>254883</v>
      </c>
    </row>
    <row r="15" spans="1:8">
      <c r="A15" s="4" t="s">
        <v>161</v>
      </c>
      <c r="B15" s="5" t="n">
        <v>2714883</v>
      </c>
      <c r="C15" s="6" t="n">
        <v>2542</v>
      </c>
      <c r="D15" s="5" t="n">
        <v>7357042</v>
      </c>
      <c r="E15" s="5" t="n">
        <v>-4605</v>
      </c>
      <c r="F15" s="5" t="n">
        <v>-4668751</v>
      </c>
      <c r="G15" s="5" t="n">
        <v>2686228</v>
      </c>
      <c r="H15" s="5" t="n">
        <v>28655</v>
      </c>
    </row>
    <row r="16" spans="1:8">
      <c r="A16" s="4" t="s">
        <v>162</v>
      </c>
      <c r="C16" s="5" t="n">
        <v>254868</v>
      </c>
    </row>
    <row r="17" spans="1:8">
      <c r="A17" s="4" t="s">
        <v>163</v>
      </c>
      <c r="B17" s="5" t="n">
        <v>2430821</v>
      </c>
      <c r="C17" s="6" t="n">
        <v>2541</v>
      </c>
      <c r="D17" s="5" t="n">
        <v>7314369</v>
      </c>
      <c r="E17" s="5" t="n">
        <v>-39743</v>
      </c>
      <c r="F17" s="5" t="n">
        <v>-4876111</v>
      </c>
      <c r="G17" s="5" t="n">
        <v>2401056</v>
      </c>
      <c r="H17" s="5" t="n">
        <v>29765</v>
      </c>
    </row>
    <row r="18" spans="1:8">
      <c r="A18" s="3" t="s">
        <v>151</v>
      </c>
    </row>
    <row r="19" spans="1:8">
      <c r="A19" s="4" t="s">
        <v>152</v>
      </c>
      <c r="B19" s="5" t="n">
        <v>35138</v>
      </c>
      <c r="E19" s="5" t="n">
        <v>35138</v>
      </c>
      <c r="G19" s="5" t="n">
        <v>35138</v>
      </c>
    </row>
    <row r="20" spans="1:8">
      <c r="A20" s="4" t="s">
        <v>153</v>
      </c>
      <c r="B20" s="5" t="n">
        <v>207360</v>
      </c>
    </row>
    <row r="21" spans="1:8">
      <c r="A21" s="4" t="s">
        <v>86</v>
      </c>
      <c r="B21" s="5" t="n">
        <v>206250</v>
      </c>
      <c r="F21" s="5" t="n">
        <v>207360</v>
      </c>
      <c r="G21" s="5" t="n">
        <v>207360</v>
      </c>
      <c r="H21" s="5" t="n">
        <v>-1110</v>
      </c>
    </row>
    <row r="22" spans="1:8">
      <c r="A22" s="4" t="s">
        <v>154</v>
      </c>
      <c r="C22" s="5" t="n">
        <v>-701</v>
      </c>
    </row>
    <row r="23" spans="1:8">
      <c r="A23" s="4" t="s">
        <v>155</v>
      </c>
      <c r="B23" s="5" t="n">
        <v>-107783</v>
      </c>
      <c r="C23" s="6" t="n">
        <v>-7</v>
      </c>
      <c r="D23" s="5" t="n">
        <v>-107776</v>
      </c>
      <c r="G23" s="5" t="n">
        <v>-107783</v>
      </c>
    </row>
    <row r="24" spans="1:8">
      <c r="A24" s="4" t="s">
        <v>156</v>
      </c>
      <c r="C24" s="5" t="n">
        <v>716</v>
      </c>
    </row>
    <row r="25" spans="1:8">
      <c r="A25" s="4" t="s">
        <v>157</v>
      </c>
      <c r="B25" s="5" t="n">
        <v>67941</v>
      </c>
      <c r="C25" s="6" t="n">
        <v>8</v>
      </c>
      <c r="D25" s="5" t="n">
        <v>67933</v>
      </c>
      <c r="G25" s="5" t="n">
        <v>67941</v>
      </c>
    </row>
    <row r="26" spans="1:8">
      <c r="A26" s="4" t="s">
        <v>158</v>
      </c>
      <c r="B26" s="5" t="n">
        <v>82516</v>
      </c>
      <c r="D26" s="5" t="n">
        <v>82516</v>
      </c>
      <c r="G26" s="5" t="n">
        <v>82516</v>
      </c>
    </row>
    <row r="27" spans="1:8">
      <c r="A27" s="4" t="s">
        <v>160</v>
      </c>
      <c r="C27" s="5" t="n">
        <v>254883</v>
      </c>
    </row>
    <row r="28" spans="1:8">
      <c r="A28" s="4" t="s">
        <v>161</v>
      </c>
      <c r="B28" s="5" t="n">
        <v>2714883</v>
      </c>
      <c r="C28" s="6" t="n">
        <v>2542</v>
      </c>
      <c r="D28" s="5" t="n">
        <v>7357042</v>
      </c>
      <c r="E28" s="5" t="n">
        <v>-4605</v>
      </c>
      <c r="F28" s="5" t="n">
        <v>-4668751</v>
      </c>
      <c r="G28" s="5" t="n">
        <v>2686228</v>
      </c>
      <c r="H28" s="5" t="n">
        <v>28655</v>
      </c>
    </row>
    <row r="29" spans="1:8">
      <c r="A29" s="3" t="s">
        <v>151</v>
      </c>
    </row>
    <row r="30" spans="1:8">
      <c r="A30" s="4" t="s">
        <v>164</v>
      </c>
      <c r="B30" s="5" t="n">
        <v>9229</v>
      </c>
      <c r="E30" s="5" t="n">
        <v>-24120</v>
      </c>
      <c r="F30" s="5" t="n">
        <v>33349</v>
      </c>
      <c r="G30" s="5" t="n">
        <v>9229</v>
      </c>
    </row>
    <row r="31" spans="1:8">
      <c r="A31" s="4" t="s">
        <v>164</v>
      </c>
      <c r="B31" s="5" t="n">
        <v>-40310</v>
      </c>
      <c r="F31" s="5" t="n">
        <v>-40310</v>
      </c>
      <c r="G31" s="5" t="n">
        <v>-40310</v>
      </c>
    </row>
    <row r="32" spans="1:8">
      <c r="A32" s="4" t="s">
        <v>165</v>
      </c>
      <c r="C32" s="5" t="n">
        <v>255172</v>
      </c>
    </row>
    <row r="33" spans="1:8">
      <c r="A33" s="4" t="s">
        <v>166</v>
      </c>
      <c r="B33" s="5" t="n">
        <v>4435203</v>
      </c>
      <c r="C33" s="6" t="n">
        <v>2546</v>
      </c>
      <c r="D33" s="5" t="n">
        <v>7421476</v>
      </c>
      <c r="E33" s="5" t="n">
        <v>659</v>
      </c>
      <c r="F33" s="5" t="n">
        <v>-2989478</v>
      </c>
      <c r="G33" s="5" t="n">
        <v>4435203</v>
      </c>
      <c r="H33" s="5" t="n">
        <v>0</v>
      </c>
    </row>
    <row r="34" spans="1:8">
      <c r="A34" s="3" t="s">
        <v>151</v>
      </c>
    </row>
    <row r="35" spans="1:8">
      <c r="A35" s="4" t="s">
        <v>152</v>
      </c>
      <c r="B35" s="5" t="n">
        <v>-3860</v>
      </c>
      <c r="E35" s="5" t="n">
        <v>-3860</v>
      </c>
      <c r="G35" s="5" t="n">
        <v>-3860</v>
      </c>
    </row>
    <row r="36" spans="1:8">
      <c r="A36" s="4" t="s">
        <v>153</v>
      </c>
      <c r="B36" s="5" t="n">
        <v>536058</v>
      </c>
    </row>
    <row r="37" spans="1:8">
      <c r="A37" s="4" t="s">
        <v>86</v>
      </c>
      <c r="B37" s="5" t="n">
        <v>536058</v>
      </c>
      <c r="F37" s="5" t="n">
        <v>536058</v>
      </c>
      <c r="G37" s="5" t="n">
        <v>536058</v>
      </c>
    </row>
    <row r="38" spans="1:8">
      <c r="A38" s="4" t="s">
        <v>154</v>
      </c>
      <c r="C38" s="5" t="n">
        <v>-860</v>
      </c>
    </row>
    <row r="39" spans="1:8">
      <c r="A39" s="4" t="s">
        <v>155</v>
      </c>
      <c r="B39" s="5" t="n">
        <v>-155849</v>
      </c>
      <c r="C39" s="6" t="n">
        <v>-9</v>
      </c>
      <c r="D39" s="5" t="n">
        <v>-155840</v>
      </c>
      <c r="G39" s="5" t="n">
        <v>-155849</v>
      </c>
    </row>
    <row r="40" spans="1:8">
      <c r="A40" s="4" t="s">
        <v>156</v>
      </c>
      <c r="C40" s="5" t="n">
        <v>2359</v>
      </c>
    </row>
    <row r="41" spans="1:8">
      <c r="A41" s="4" t="s">
        <v>157</v>
      </c>
      <c r="B41" s="5" t="n">
        <v>114545</v>
      </c>
      <c r="C41" s="6" t="n">
        <v>28</v>
      </c>
      <c r="D41" s="5" t="n">
        <v>114517</v>
      </c>
      <c r="G41" s="5" t="n">
        <v>114545</v>
      </c>
    </row>
    <row r="42" spans="1:8">
      <c r="A42" s="4" t="s">
        <v>158</v>
      </c>
      <c r="B42" s="5" t="n">
        <v>184178</v>
      </c>
      <c r="D42" s="5" t="n">
        <v>184178</v>
      </c>
      <c r="G42" s="5" t="n">
        <v>184178</v>
      </c>
    </row>
    <row r="43" spans="1:8">
      <c r="A43" s="4" t="s">
        <v>167</v>
      </c>
      <c r="C43" s="5" t="n">
        <v>256671</v>
      </c>
    </row>
    <row r="44" spans="1:8">
      <c r="A44" s="4" t="s">
        <v>168</v>
      </c>
      <c r="B44" s="5" t="n">
        <v>5069965</v>
      </c>
      <c r="C44" s="6" t="n">
        <v>2565</v>
      </c>
      <c r="D44" s="5" t="n">
        <v>7564331</v>
      </c>
      <c r="E44" s="5" t="n">
        <v>-3201</v>
      </c>
      <c r="F44" s="5" t="n">
        <v>-2493730</v>
      </c>
      <c r="H44" s="5" t="n">
        <v>0</v>
      </c>
    </row>
    <row r="45" spans="1:8">
      <c r="A45" s="4" t="s">
        <v>169</v>
      </c>
      <c r="C45" s="5" t="n">
        <v>256351</v>
      </c>
    </row>
    <row r="46" spans="1:8">
      <c r="A46" s="4" t="s">
        <v>170</v>
      </c>
      <c r="B46" s="5" t="n">
        <v>4723313</v>
      </c>
      <c r="C46" s="6" t="n">
        <v>2561</v>
      </c>
      <c r="D46" s="5" t="n">
        <v>7475909</v>
      </c>
      <c r="E46" s="5" t="n">
        <v>6000</v>
      </c>
      <c r="F46" s="5" t="n">
        <v>-2761157</v>
      </c>
      <c r="G46" s="5" t="n">
        <v>4723313</v>
      </c>
      <c r="H46" s="5" t="n">
        <v>0</v>
      </c>
    </row>
    <row r="47" spans="1:8">
      <c r="A47" s="3" t="s">
        <v>151</v>
      </c>
    </row>
    <row r="48" spans="1:8">
      <c r="A48" s="4" t="s">
        <v>152</v>
      </c>
      <c r="B48" s="5" t="n">
        <v>-9201</v>
      </c>
      <c r="E48" s="5" t="n">
        <v>-9201</v>
      </c>
      <c r="G48" s="5" t="n">
        <v>-9201</v>
      </c>
    </row>
    <row r="49" spans="1:8">
      <c r="A49" s="4" t="s">
        <v>153</v>
      </c>
      <c r="B49" s="5" t="n">
        <v>267427</v>
      </c>
    </row>
    <row r="50" spans="1:8">
      <c r="A50" s="4" t="s">
        <v>86</v>
      </c>
      <c r="B50" s="5" t="n">
        <v>267427</v>
      </c>
      <c r="G50" s="5" t="n">
        <v>267427</v>
      </c>
    </row>
    <row r="51" spans="1:8">
      <c r="A51" s="4" t="s">
        <v>154</v>
      </c>
      <c r="C51" s="5" t="n">
        <v>-296</v>
      </c>
    </row>
    <row r="52" spans="1:8">
      <c r="A52" s="4" t="s">
        <v>155</v>
      </c>
      <c r="B52" s="5" t="n">
        <v>-52010</v>
      </c>
      <c r="C52" s="6" t="n">
        <v>-3</v>
      </c>
      <c r="D52" s="5" t="n">
        <v>-52007</v>
      </c>
      <c r="G52" s="5" t="n">
        <v>-52010</v>
      </c>
    </row>
    <row r="53" spans="1:8">
      <c r="A53" s="4" t="s">
        <v>156</v>
      </c>
      <c r="C53" s="5" t="n">
        <v>616</v>
      </c>
    </row>
    <row r="54" spans="1:8">
      <c r="A54" s="4" t="s">
        <v>157</v>
      </c>
      <c r="B54" s="5" t="n">
        <v>50501</v>
      </c>
      <c r="C54" s="6" t="n">
        <v>7</v>
      </c>
      <c r="D54" s="5" t="n">
        <v>50494</v>
      </c>
      <c r="G54" s="5" t="n">
        <v>50501</v>
      </c>
    </row>
    <row r="55" spans="1:8">
      <c r="A55" s="4" t="s">
        <v>158</v>
      </c>
      <c r="B55" s="5" t="n">
        <v>89935</v>
      </c>
      <c r="D55" s="5" t="n">
        <v>89935</v>
      </c>
      <c r="G55" s="6" t="n">
        <v>89935</v>
      </c>
    </row>
    <row r="56" spans="1:8">
      <c r="A56" s="4" t="s">
        <v>167</v>
      </c>
      <c r="C56" s="5" t="n">
        <v>256671</v>
      </c>
    </row>
    <row r="57" spans="1:8">
      <c r="A57" s="4" t="s">
        <v>168</v>
      </c>
      <c r="B57" s="6" t="n">
        <v>5069965</v>
      </c>
      <c r="C57" s="6" t="n">
        <v>2565</v>
      </c>
      <c r="D57" s="6" t="n">
        <v>7564331</v>
      </c>
      <c r="E57" s="6" t="n">
        <v>-3201</v>
      </c>
      <c r="F57" s="6" t="n">
        <v>-2493730</v>
      </c>
      <c r="H5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57</v>
      </c>
      <c r="D1" s="2" t="s">
        <v>1</v>
      </c>
    </row>
    <row r="2" spans="1:6">
      <c r="B2" s="2" t="s">
        <v>2</v>
      </c>
      <c r="C2" s="2" t="s">
        <v>58</v>
      </c>
      <c r="D2" s="2" t="s">
        <v>2</v>
      </c>
      <c r="E2" s="2" t="s">
        <v>58</v>
      </c>
      <c r="F2" s="2" t="s">
        <v>98</v>
      </c>
    </row>
    <row r="3" spans="1:6">
      <c r="A3" s="3" t="s">
        <v>656</v>
      </c>
    </row>
    <row r="4" spans="1:6">
      <c r="A4" s="4" t="s">
        <v>72</v>
      </c>
      <c r="B4" s="6" t="n">
        <v>59711000</v>
      </c>
      <c r="C4" s="6" t="n">
        <v>10341000</v>
      </c>
      <c r="D4" s="6" t="n">
        <v>111245000</v>
      </c>
      <c r="E4" s="6" t="n">
        <v>-2318000</v>
      </c>
    </row>
    <row r="5" spans="1:6">
      <c r="A5" s="4" t="s">
        <v>657</v>
      </c>
      <c r="B5" s="5" t="n">
        <v>27500000</v>
      </c>
      <c r="D5" s="5" t="n">
        <v>27500000</v>
      </c>
      <c r="F5" s="6" t="n">
        <v>19500000</v>
      </c>
    </row>
    <row r="6" spans="1:6">
      <c r="A6" s="4" t="s">
        <v>658</v>
      </c>
      <c r="B6" s="5" t="n">
        <v>0</v>
      </c>
      <c r="D6" s="5" t="n">
        <v>0</v>
      </c>
    </row>
    <row r="7" spans="1:6">
      <c r="A7" s="4" t="s">
        <v>659</v>
      </c>
      <c r="B7" s="5" t="n">
        <v>0</v>
      </c>
      <c r="D7" s="5" t="n">
        <v>0</v>
      </c>
    </row>
    <row r="8" spans="1:6">
      <c r="A8" s="4" t="s">
        <v>660</v>
      </c>
      <c r="B8" s="6" t="n">
        <v>0</v>
      </c>
      <c r="C8" s="6" t="n">
        <v>0</v>
      </c>
      <c r="D8" s="6" t="n">
        <v>0</v>
      </c>
      <c r="E8" s="5" t="n">
        <v>0</v>
      </c>
    </row>
    <row r="9" spans="1:6">
      <c r="A9" s="4" t="s">
        <v>368</v>
      </c>
    </row>
    <row r="10" spans="1:6">
      <c r="A10" s="3" t="s">
        <v>656</v>
      </c>
    </row>
    <row r="11" spans="1:6">
      <c r="A11" s="4" t="s">
        <v>72</v>
      </c>
      <c r="E11" s="6" t="n">
        <v>6000000</v>
      </c>
    </row>
    <row r="12" spans="1:6">
      <c r="A12" s="4" t="s">
        <v>661</v>
      </c>
    </row>
    <row r="13" spans="1:6">
      <c r="A13" s="3" t="s">
        <v>656</v>
      </c>
    </row>
    <row r="14" spans="1:6">
      <c r="A14" s="4" t="s">
        <v>662</v>
      </c>
      <c r="F14" s="6" t="n">
        <v>1685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3</v>
      </c>
      <c r="B1" s="2" t="s">
        <v>2</v>
      </c>
      <c r="C1" s="2" t="s">
        <v>98</v>
      </c>
    </row>
    <row r="2" spans="1:3">
      <c r="A2" s="3" t="s">
        <v>247</v>
      </c>
    </row>
    <row r="3" spans="1:3">
      <c r="A3" s="4" t="s">
        <v>664</v>
      </c>
      <c r="B3" s="6" t="n">
        <v>0</v>
      </c>
    </row>
    <row r="4" spans="1:3">
      <c r="A4" s="4" t="s">
        <v>665</v>
      </c>
      <c r="B4" s="6" t="n">
        <v>0</v>
      </c>
      <c r="C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98</v>
      </c>
      <c r="D1" s="2" t="s">
        <v>58</v>
      </c>
      <c r="E1" s="2" t="s">
        <v>667</v>
      </c>
    </row>
    <row r="2" spans="1:5">
      <c r="A2" s="3" t="s">
        <v>668</v>
      </c>
    </row>
    <row r="3" spans="1:5">
      <c r="A3" s="4" t="s">
        <v>100</v>
      </c>
      <c r="B3" s="6" t="n">
        <v>3294684</v>
      </c>
      <c r="C3" s="6" t="n">
        <v>2650134</v>
      </c>
      <c r="D3" s="6" t="n">
        <v>2145359</v>
      </c>
      <c r="E3" s="6" t="n">
        <v>1665412</v>
      </c>
    </row>
    <row r="4" spans="1:5">
      <c r="A4" s="4" t="s">
        <v>669</v>
      </c>
      <c r="B4" s="5" t="n">
        <v>3301646</v>
      </c>
      <c r="C4" s="5" t="n">
        <v>2658253</v>
      </c>
      <c r="D4" s="5" t="n">
        <v>2154068</v>
      </c>
      <c r="E4" s="5" t="n">
        <v>1667526</v>
      </c>
    </row>
    <row r="5" spans="1:5">
      <c r="A5" s="4" t="s">
        <v>104</v>
      </c>
    </row>
    <row r="6" spans="1:5">
      <c r="A6" s="3" t="s">
        <v>668</v>
      </c>
    </row>
    <row r="7" spans="1:5">
      <c r="A7" s="4" t="s">
        <v>670</v>
      </c>
      <c r="B7" s="5" t="n">
        <v>6962</v>
      </c>
      <c r="C7" s="5" t="n">
        <v>4910</v>
      </c>
      <c r="D7" s="5" t="n">
        <v>8709</v>
      </c>
      <c r="E7" s="5" t="n">
        <v>2114</v>
      </c>
    </row>
    <row r="8" spans="1:5">
      <c r="A8" s="4" t="s">
        <v>110</v>
      </c>
    </row>
    <row r="9" spans="1:5">
      <c r="A9" s="3" t="s">
        <v>668</v>
      </c>
    </row>
    <row r="10" spans="1:5">
      <c r="A10" s="4" t="s">
        <v>670</v>
      </c>
      <c r="B10" s="6" t="n">
        <v>0</v>
      </c>
      <c r="C10" s="6" t="n">
        <v>3209</v>
      </c>
      <c r="D10" s="6" t="n">
        <v>0</v>
      </c>
      <c r="E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83</v>
      </c>
    </row>
    <row r="3" spans="1:2">
      <c r="A3" s="3" t="s">
        <v>672</v>
      </c>
    </row>
    <row r="4" spans="1:2">
      <c r="A4" s="4" t="s">
        <v>673</v>
      </c>
      <c r="B4" s="6" t="n">
        <v>5055</v>
      </c>
    </row>
    <row r="5" spans="1:2">
      <c r="A5" s="4" t="s">
        <v>674</v>
      </c>
      <c r="B5" s="5" t="n">
        <v>24635</v>
      </c>
    </row>
    <row r="6" spans="1:2">
      <c r="A6" s="4" t="s">
        <v>675</v>
      </c>
      <c r="B6" s="5" t="n">
        <v>18926</v>
      </c>
    </row>
    <row r="7" spans="1:2">
      <c r="A7" s="3" t="s">
        <v>676</v>
      </c>
    </row>
    <row r="8" spans="1:2">
      <c r="A8" s="4" t="s">
        <v>677</v>
      </c>
      <c r="B8" s="5" t="n">
        <v>0</v>
      </c>
    </row>
    <row r="9" spans="1:2">
      <c r="A9" s="4" t="s">
        <v>678</v>
      </c>
      <c r="B9"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8</v>
      </c>
    </row>
    <row r="3" spans="1:3">
      <c r="A3" s="3" t="s">
        <v>172</v>
      </c>
    </row>
    <row r="4" spans="1:3">
      <c r="A4" s="4" t="s">
        <v>73</v>
      </c>
      <c r="B4" s="6" t="n">
        <v>536058</v>
      </c>
      <c r="C4" s="6" t="n">
        <v>433551</v>
      </c>
    </row>
    <row r="5" spans="1:3">
      <c r="A5" s="3" t="s">
        <v>173</v>
      </c>
    </row>
    <row r="6" spans="1:3">
      <c r="A6" s="4" t="s">
        <v>158</v>
      </c>
      <c r="B6" s="5" t="n">
        <v>183478</v>
      </c>
      <c r="C6" s="5" t="n">
        <v>160572</v>
      </c>
    </row>
    <row r="7" spans="1:3">
      <c r="A7" s="4" t="s">
        <v>174</v>
      </c>
      <c r="B7" s="5" t="n">
        <v>54838</v>
      </c>
      <c r="C7" s="5" t="n">
        <v>34402</v>
      </c>
    </row>
    <row r="8" spans="1:3">
      <c r="A8" s="4" t="s">
        <v>175</v>
      </c>
      <c r="B8" s="5" t="n">
        <v>7042</v>
      </c>
      <c r="C8" s="5" t="n">
        <v>6928</v>
      </c>
    </row>
    <row r="9" spans="1:3">
      <c r="A9" s="4" t="s">
        <v>176</v>
      </c>
      <c r="B9" s="5" t="n">
        <v>87358</v>
      </c>
      <c r="C9" s="5" t="n">
        <v>3516</v>
      </c>
    </row>
    <row r="10" spans="1:3">
      <c r="A10" s="4" t="s">
        <v>177</v>
      </c>
      <c r="B10" s="5" t="n">
        <v>-100078</v>
      </c>
      <c r="C10" s="5" t="n">
        <v>-149376</v>
      </c>
    </row>
    <row r="11" spans="1:3">
      <c r="A11" s="4" t="s">
        <v>178</v>
      </c>
      <c r="B11" s="5" t="n">
        <v>-1036</v>
      </c>
      <c r="C11" s="5" t="n">
        <v>10014</v>
      </c>
    </row>
    <row r="12" spans="1:3">
      <c r="A12" s="3" t="s">
        <v>179</v>
      </c>
    </row>
    <row r="13" spans="1:3">
      <c r="A13" s="4" t="s">
        <v>102</v>
      </c>
      <c r="B13" s="5" t="n">
        <v>-55870</v>
      </c>
      <c r="C13" s="5" t="n">
        <v>-88166</v>
      </c>
    </row>
    <row r="14" spans="1:3">
      <c r="A14" s="4" t="s">
        <v>103</v>
      </c>
      <c r="B14" s="5" t="n">
        <v>-25174</v>
      </c>
      <c r="C14" s="5" t="n">
        <v>-9366</v>
      </c>
    </row>
    <row r="15" spans="1:3">
      <c r="A15" s="4" t="s">
        <v>180</v>
      </c>
      <c r="B15" s="5" t="n">
        <v>-17580</v>
      </c>
      <c r="C15" s="5" t="n">
        <v>33408</v>
      </c>
    </row>
    <row r="16" spans="1:3">
      <c r="A16" s="4" t="s">
        <v>113</v>
      </c>
      <c r="B16" s="5" t="n">
        <v>-28074</v>
      </c>
      <c r="C16" s="5" t="n">
        <v>12229</v>
      </c>
    </row>
    <row r="17" spans="1:3">
      <c r="A17" s="4" t="s">
        <v>114</v>
      </c>
      <c r="B17" s="5" t="n">
        <v>113968</v>
      </c>
      <c r="C17" s="5" t="n">
        <v>101074</v>
      </c>
    </row>
    <row r="18" spans="1:3">
      <c r="A18" s="4" t="s">
        <v>181</v>
      </c>
      <c r="B18" s="5" t="n">
        <v>33603</v>
      </c>
      <c r="C18" s="5" t="n">
        <v>25574</v>
      </c>
    </row>
    <row r="19" spans="1:3">
      <c r="A19" s="4" t="s">
        <v>182</v>
      </c>
      <c r="B19" s="5" t="n">
        <v>788533</v>
      </c>
      <c r="C19" s="5" t="n">
        <v>574360</v>
      </c>
    </row>
    <row r="20" spans="1:3">
      <c r="A20" s="3" t="s">
        <v>183</v>
      </c>
    </row>
    <row r="21" spans="1:3">
      <c r="A21" s="4" t="s">
        <v>184</v>
      </c>
      <c r="B21" s="5" t="n">
        <v>-263636</v>
      </c>
      <c r="C21" s="5" t="n">
        <v>-202002</v>
      </c>
    </row>
    <row r="22" spans="1:3">
      <c r="A22" s="4" t="s">
        <v>185</v>
      </c>
      <c r="B22" s="5" t="n">
        <v>228707</v>
      </c>
      <c r="C22" s="5" t="n">
        <v>171028</v>
      </c>
    </row>
    <row r="23" spans="1:3">
      <c r="A23" s="4" t="s">
        <v>186</v>
      </c>
      <c r="B23" s="5" t="n">
        <v>-34399</v>
      </c>
      <c r="C23" s="5" t="n">
        <v>-58891</v>
      </c>
    </row>
    <row r="24" spans="1:3">
      <c r="A24" s="4" t="s">
        <v>187</v>
      </c>
      <c r="B24" s="5" t="n">
        <v>-20000</v>
      </c>
      <c r="C24" s="5" t="n">
        <v>-21500</v>
      </c>
    </row>
    <row r="25" spans="1:3">
      <c r="A25" s="4" t="s">
        <v>188</v>
      </c>
      <c r="B25" s="5" t="n">
        <v>-89328</v>
      </c>
      <c r="C25" s="5" t="n">
        <v>-111365</v>
      </c>
    </row>
    <row r="26" spans="1:3">
      <c r="A26" s="3" t="s">
        <v>189</v>
      </c>
    </row>
    <row r="27" spans="1:3">
      <c r="A27" s="4" t="s">
        <v>190</v>
      </c>
      <c r="B27" s="5" t="n">
        <v>114092</v>
      </c>
      <c r="C27" s="5" t="n">
        <v>144837</v>
      </c>
    </row>
    <row r="28" spans="1:3">
      <c r="A28" s="4" t="s">
        <v>155</v>
      </c>
      <c r="B28" s="5" t="n">
        <v>-155849</v>
      </c>
      <c r="C28" s="5" t="n">
        <v>-115033</v>
      </c>
    </row>
    <row r="29" spans="1:3">
      <c r="A29" s="4" t="s">
        <v>191</v>
      </c>
      <c r="B29" s="5" t="n">
        <v>-18926</v>
      </c>
    </row>
    <row r="30" spans="1:3">
      <c r="A30" s="4" t="s">
        <v>192</v>
      </c>
      <c r="B30" s="5" t="n">
        <v>7500</v>
      </c>
      <c r="C30" s="5" t="n">
        <v>5000</v>
      </c>
    </row>
    <row r="31" spans="1:3">
      <c r="A31" s="4" t="s">
        <v>193</v>
      </c>
      <c r="B31" s="5" t="n">
        <v>-2823</v>
      </c>
      <c r="C31" s="5" t="n">
        <v>-2412</v>
      </c>
    </row>
    <row r="32" spans="1:3">
      <c r="A32" s="4" t="s">
        <v>194</v>
      </c>
      <c r="B32" s="5" t="n">
        <v>1002</v>
      </c>
      <c r="C32" s="5" t="n">
        <v>9566</v>
      </c>
    </row>
    <row r="33" spans="1:3">
      <c r="A33" s="4" t="s">
        <v>195</v>
      </c>
      <c r="C33" s="5" t="n">
        <v>-14061</v>
      </c>
    </row>
    <row r="34" spans="1:3">
      <c r="A34" s="4" t="s">
        <v>196</v>
      </c>
      <c r="B34" s="5" t="n">
        <v>0</v>
      </c>
      <c r="C34" s="5" t="n">
        <v>-149</v>
      </c>
    </row>
    <row r="35" spans="1:3">
      <c r="A35" s="4" t="s">
        <v>197</v>
      </c>
      <c r="B35" s="5" t="n">
        <v>-55004</v>
      </c>
      <c r="C35" s="5" t="n">
        <v>27748</v>
      </c>
    </row>
    <row r="36" spans="1:3">
      <c r="A36" s="4" t="s">
        <v>198</v>
      </c>
      <c r="B36" s="5" t="n">
        <v>-808</v>
      </c>
      <c r="C36" s="5" t="n">
        <v>-4201</v>
      </c>
    </row>
    <row r="37" spans="1:3">
      <c r="A37" s="4" t="s">
        <v>199</v>
      </c>
      <c r="B37" s="5" t="n">
        <v>643393</v>
      </c>
      <c r="C37" s="5" t="n">
        <v>486542</v>
      </c>
    </row>
    <row r="38" spans="1:3">
      <c r="A38" s="4" t="s">
        <v>200</v>
      </c>
      <c r="B38" s="5" t="n">
        <v>2658253</v>
      </c>
      <c r="C38" s="5" t="n">
        <v>1667526</v>
      </c>
    </row>
    <row r="39" spans="1:3">
      <c r="A39" s="4" t="s">
        <v>201</v>
      </c>
      <c r="B39" s="5" t="n">
        <v>3301646</v>
      </c>
      <c r="C39" s="5" t="n">
        <v>2154068</v>
      </c>
    </row>
    <row r="40" spans="1:3">
      <c r="A40" s="3" t="s">
        <v>202</v>
      </c>
    </row>
    <row r="41" spans="1:3">
      <c r="A41" s="4" t="s">
        <v>203</v>
      </c>
      <c r="B41" s="5" t="n">
        <v>27109</v>
      </c>
      <c r="C41" s="5" t="n">
        <v>33444</v>
      </c>
    </row>
    <row r="42" spans="1:3">
      <c r="A42" s="4" t="s">
        <v>204</v>
      </c>
      <c r="B42" s="5" t="n">
        <v>10902</v>
      </c>
      <c r="C42" s="5" t="n">
        <v>7069</v>
      </c>
    </row>
    <row r="43" spans="1:3">
      <c r="A43" s="4" t="s">
        <v>205</v>
      </c>
      <c r="B43" s="5" t="n">
        <v>0</v>
      </c>
      <c r="C43" s="5" t="n">
        <v>5176</v>
      </c>
    </row>
    <row r="44" spans="1:3">
      <c r="A44" s="4" t="s">
        <v>206</v>
      </c>
      <c r="B44" s="5" t="n">
        <v>539</v>
      </c>
      <c r="C44" s="5" t="n">
        <v>13634</v>
      </c>
    </row>
    <row r="45" spans="1:3">
      <c r="A45" s="4" t="s">
        <v>207</v>
      </c>
      <c r="B45" s="6" t="n">
        <v>0</v>
      </c>
      <c r="C45" s="6" t="n">
        <v>4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8:38Z</dcterms:created>
  <dcterms:modified xmlns:dcterms="http://purl.org/dc/terms/" xmlns:xsi="http://www.w3.org/2001/XMLSchema-instance" xsi:type="dcterms:W3CDTF">2019-08-01T16:18:38Z</dcterms:modified>
</cp:coreProperties>
</file>